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Other Assets" sheetId="10" state="visible" r:id="rId10"/>
    <sheet xmlns:r="http://schemas.openxmlformats.org/officeDocument/2006/relationships" name="Accrued Liabilities" sheetId="11" state="visible" r:id="rId11"/>
    <sheet xmlns:r="http://schemas.openxmlformats.org/officeDocument/2006/relationships" name="Related Parties" sheetId="12" state="visible" r:id="rId12"/>
    <sheet xmlns:r="http://schemas.openxmlformats.org/officeDocument/2006/relationships" name="Debt Obligation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Intangible Asse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Accrued Liabilities (Tables)" sheetId="24" state="visible" r:id="rId24"/>
    <sheet xmlns:r="http://schemas.openxmlformats.org/officeDocument/2006/relationships" name="Debt Obligations (Tables)"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Intangible Asse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Revenue Recognition (Details)" sheetId="36" state="visible" r:id="rId36"/>
    <sheet xmlns:r="http://schemas.openxmlformats.org/officeDocument/2006/relationships" name="Revenue Recognition (Details 1)" sheetId="37" state="visible" r:id="rId37"/>
    <sheet xmlns:r="http://schemas.openxmlformats.org/officeDocument/2006/relationships" name="Other Assets (Details Narrative" sheetId="38" state="visible" r:id="rId38"/>
    <sheet xmlns:r="http://schemas.openxmlformats.org/officeDocument/2006/relationships" name="Accrued Liabilities (Details)" sheetId="39" state="visible" r:id="rId39"/>
    <sheet xmlns:r="http://schemas.openxmlformats.org/officeDocument/2006/relationships" name="Related Parties (Details Narrat" sheetId="40" state="visible" r:id="rId40"/>
    <sheet xmlns:r="http://schemas.openxmlformats.org/officeDocument/2006/relationships" name="Debt Obligations (Details)" sheetId="41" state="visible" r:id="rId41"/>
    <sheet xmlns:r="http://schemas.openxmlformats.org/officeDocument/2006/relationships" name="Debt Obligations (Details 1)" sheetId="42" state="visible" r:id="rId42"/>
    <sheet xmlns:r="http://schemas.openxmlformats.org/officeDocument/2006/relationships" name="Preferred Stock (Details Narrat" sheetId="43" state="visible" r:id="rId43"/>
    <sheet xmlns:r="http://schemas.openxmlformats.org/officeDocument/2006/relationships" name="Common Stock (Details Narrative" sheetId="44" state="visible" r:id="rId44"/>
    <sheet xmlns:r="http://schemas.openxmlformats.org/officeDocument/2006/relationships" name="Stock Options and Warrants (Det" sheetId="45" state="visible" r:id="rId45"/>
    <sheet xmlns:r="http://schemas.openxmlformats.org/officeDocument/2006/relationships" name="Stock Options and Warrants (D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Intangible Assets (Details)" sheetId="55" state="visible" r:id="rId55"/>
    <sheet xmlns:r="http://schemas.openxmlformats.org/officeDocument/2006/relationships" name="Intangible Assets (Details 1)" sheetId="56" state="visible" r:id="rId56"/>
    <sheet xmlns:r="http://schemas.openxmlformats.org/officeDocument/2006/relationships" name="Intangible Assets (Details 2)" sheetId="57" state="visible" r:id="rId57"/>
    <sheet xmlns:r="http://schemas.openxmlformats.org/officeDocument/2006/relationships" name="Intangible Asse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01, 2020</t>
        </is>
      </c>
      <c r="D2" s="2" t="inlineStr">
        <is>
          <t>Mar. 31, 2020</t>
        </is>
      </c>
    </row>
    <row r="3">
      <c r="A3" s="3" t="inlineStr">
        <is>
          <t>Document and Entity Information:</t>
        </is>
      </c>
    </row>
    <row r="4">
      <c r="A4" s="4" t="inlineStr">
        <is>
          <t>Entity Registrant Name</t>
        </is>
      </c>
      <c r="B4" s="4" t="inlineStr">
        <is>
          <t>TRACK GROUP, INC.</t>
        </is>
      </c>
    </row>
    <row r="5">
      <c r="A5" s="4" t="inlineStr">
        <is>
          <t>Document Type</t>
        </is>
      </c>
      <c r="B5" s="4" t="inlineStr">
        <is>
          <t>10-K</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1045942</t>
        </is>
      </c>
    </row>
    <row r="9">
      <c r="A9" s="4" t="inlineStr">
        <is>
          <t>Current Fiscal Year End Date</t>
        </is>
      </c>
      <c r="B9" s="4" t="inlineStr">
        <is>
          <t>--09-30</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Entity Shell Company</t>
        </is>
      </c>
      <c r="B13" s="4" t="inlineStr">
        <is>
          <t>false</t>
        </is>
      </c>
    </row>
    <row r="14">
      <c r="A14" s="4" t="inlineStr">
        <is>
          <t>Entity Interactive Data Current</t>
        </is>
      </c>
      <c r="B14" s="4" t="inlineStr">
        <is>
          <t>Yes</t>
        </is>
      </c>
    </row>
    <row r="15">
      <c r="A15" s="4" t="inlineStr">
        <is>
          <t>Entity Incorporation State Country Code</t>
        </is>
      </c>
      <c r="B15" s="4" t="inlineStr">
        <is>
          <t>DE</t>
        </is>
      </c>
    </row>
    <row r="16">
      <c r="A16" s="4" t="inlineStr">
        <is>
          <t>Entity File Number</t>
        </is>
      </c>
      <c r="B16" s="4" t="inlineStr">
        <is>
          <t>0-23153</t>
        </is>
      </c>
    </row>
    <row r="17">
      <c r="A17" s="4" t="inlineStr">
        <is>
          <t>Entity Current Reporting Status</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Document Fiscal Year Focus</t>
        </is>
      </c>
      <c r="B20" s="4" t="inlineStr">
        <is>
          <t>2020</t>
        </is>
      </c>
    </row>
    <row r="21">
      <c r="A21" s="4" t="inlineStr">
        <is>
          <t>Document Fiscal Period Focus</t>
        </is>
      </c>
      <c r="B21" s="4" t="inlineStr">
        <is>
          <t>FY</t>
        </is>
      </c>
    </row>
    <row r="22">
      <c r="A22" s="4" t="inlineStr">
        <is>
          <t>Entity Public Float</t>
        </is>
      </c>
      <c r="D22" s="5" t="n">
        <v>900000</v>
      </c>
    </row>
    <row r="23">
      <c r="A23" s="4" t="inlineStr">
        <is>
          <t>Entity Common Stock, Shares Outstanding</t>
        </is>
      </c>
      <c r="C23" s="6" t="n">
        <v>114141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Sep. 30, 2020</t>
        </is>
      </c>
    </row>
    <row r="3">
      <c r="A3" s="3" t="inlineStr">
        <is>
          <t>Other Assets [Abstract]</t>
        </is>
      </c>
    </row>
    <row r="4">
      <c r="A4" s="4" t="inlineStr">
        <is>
          <t>Other Assets</t>
        </is>
      </c>
      <c r="B4" s="4" t="inlineStr">
        <is>
          <t xml:space="preserve">As of September 30, 2020 and September 30, 2019,
respectively, the outstanding balance of other assets was $2,166,743 and $124,187, respectively. Other assets at September 30,
2020 are comprised largely of two cash collateralized performance bonds for an international customer. The Company anticipates
these performance bonds will be reimbursed to the Company upon completion of its contracts with the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0</t>
        </is>
      </c>
    </row>
    <row r="3">
      <c r="A3" s="3" t="inlineStr">
        <is>
          <t>Payables and Accruals [Abstract]</t>
        </is>
      </c>
    </row>
    <row r="4">
      <c r="A4" s="4" t="inlineStr">
        <is>
          <t>Accrued Liabilities</t>
        </is>
      </c>
      <c r="B4" s="4" t="inlineStr">
        <is>
          <t xml:space="preserve"> Accrued liabilities consisted of the following as of September
30, 2020 and 2019:
September 30, 2020
September 30, 2019
Accrued payroll, taxes and employee benefits 1,607,920 $ 1,680,634
Deferred revenue 147,921 389,229
Deposits payable - 10,000
Accrued taxes - foreign and domestic 324,221 1,071,532
Accrued other expense 117,264 170,055
Accrued legal costs 725,547 1,057,305
Accrued right of use liabilities 210,910 -
Accrued costs of revenue 309,470 251,262
Accrued bond guarantee - 142,405
Accrued interest 11,515,375 9,056,274
Total accrued liabilities $ 14,958,628 $ 13,828,6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0</t>
        </is>
      </c>
    </row>
    <row r="3">
      <c r="A3" s="3" t="inlineStr">
        <is>
          <t>Related Party Transactions [Abstract]</t>
        </is>
      </c>
    </row>
    <row r="4">
      <c r="A4" s="4" t="inlineStr">
        <is>
          <t>Related Parties</t>
        </is>
      </c>
      <c r="B4" s="4" t="inlineStr">
        <is>
          <t xml:space="preserve">ETS Limited is currently the beneficial owner
of 4,871,745 shares of the Company's Common Stock (“ Track Group Shares ADS On September 8, 2020, the Company received a
letter from ADS informing the Company that ADS had been assigned the right to payment under that certain Loan Facility dated September
14, 2015, by and between Sapinda Asia Limited and the Company (the “ Sapinda Loa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Sep. 30, 2020</t>
        </is>
      </c>
    </row>
    <row r="3">
      <c r="A3" s="3" t="inlineStr">
        <is>
          <t>Debt Disclosure [Abstract]</t>
        </is>
      </c>
    </row>
    <row r="4">
      <c r="A4" s="4" t="inlineStr">
        <is>
          <t>Debt Obligations</t>
        </is>
      </c>
      <c r="B4" s="4" t="inlineStr">
        <is>
          <t xml:space="preserve">Debt obligations as of September 30, 2020 and
2019 consisted of the following:
2020 2019
The unsecured Amended Facility Agreement with Conrent whereby, as of June 30, 2015, the Company had borrowed $30.4 million, bearing interest at a rate of 8% per annum, payable in arrears semi-annually, with all principal and accrued and unpaid interest due on July 1, 2021. The Company did not pay interest on this loan during the year ended September 30, 2020. $ 30,400,000 $ 30,400,000
Sapinda Loan Agreement with Sapinda Asia Limited whereby the Company can borrow up to $5.0 million at 8% interest per annum on borrowed funds maturing and repaid on September 30, 2020. $ - 3,399,644
Note payable with BMO Harris Bank for PPP loan with the SBA, bearing interest at a rate of 1% per annum, with a maturity of May 19, 2022 and principal payments beginning on December 19, 2020. 933,200 -
Non-interest bearing notes payable to a Canadian governmental agency assumed in conjunction with the G2 acquisition. - 28,045
Total debt obligations 31,333,200 33,827,689
Less current portion (30,914,625 ) (33,827,689 )
Long-term debt, net of current portion $ 418,575 $ - On September 8, 2020, the Company received a
letter from ADS informing the Company that ADS had been assigned the right to payment under that certain Loan Facility dated September
14, 2015, by and between Sapinda Asia Limited and the Company (the “ Sapinda Loan Agreement On October 21, 2020, the Company requested,
in writing, an additional extension to the maturity date of the Amended Facility Agreement. On November 25, 2020, the Noteholders
held a meeting to address the Company’s request and approved a new maturity date of July 1, 2024. On December 21, 2020,
Conrent and the Company signed an Amendment to the Amended Facility Agreement which extends the maturity date of the agreement
to July 1, 2024, capitalizes the accrued and unpaid interest increasing the outstanding principal amount and reduces the interest
rate of the Amended Facility Agreement from 8% to 4%. See Note 14. The following table summarizes our future maturities
of debt obligations, net of the amortization of debt discounts as of September 30, 2020:
Fiscal Year
Total
2021 $ 30,914,625
2022 418,575
Thereafter -
Total $ 31,333,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Sep. 30, 2020</t>
        </is>
      </c>
    </row>
    <row r="3">
      <c r="A3" s="3" t="inlineStr">
        <is>
          <t>Equity [Abstract]</t>
        </is>
      </c>
    </row>
    <row r="4">
      <c r="A4" s="4" t="inlineStr">
        <is>
          <t>Preferred Stock</t>
        </is>
      </c>
      <c r="B4" s="4" t="inlineStr">
        <is>
          <t xml:space="preserve">The Company’s Certificate of Incorporation
authorizes it to issue up to 20,000,000 shares of preferred stock, $0.0001 par value per share (“ Preferred Stock Series A Preferred Series A Convertible Preferred Stock On October
12, 2017, the Company filed a Certificate of Designation of the Relative Rights and Preferences (“ Certificate of Designation Except
with respect to transactions upon which holders of the Series A Preferred are entitled to vote separately as a class under the
terms of the Certificate of Designation, the Series A Preferred has no voting rights.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shares of the Company’s Common Stock, subject to adjustments as set forth in the Certificate of Designation, at any time
beginning five hundred and forty days after the date of issuance. As of
September 30, 2020, no shares of Series A Preferred were issued and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0</t>
        </is>
      </c>
    </row>
    <row r="3">
      <c r="A3" s="3" t="inlineStr">
        <is>
          <t>Equity [Abstract]</t>
        </is>
      </c>
    </row>
    <row r="4">
      <c r="A4" s="4" t="inlineStr">
        <is>
          <t>Common Stock</t>
        </is>
      </c>
      <c r="B4" s="4" t="inlineStr">
        <is>
          <t xml:space="preserve">Common Stock Issuances The Company is authorized to issue up to 30,000,000
shares of Common Stock, $0.0001 par value per share. On October 18, 2019, the Company issued 12,500
shares from the 2012 Equity Compensation Plan (the “ 2012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Sep. 30, 2020</t>
        </is>
      </c>
    </row>
    <row r="3">
      <c r="A3" s="3" t="inlineStr">
        <is>
          <t>Share-based Payment Arrangement [Abstract]</t>
        </is>
      </c>
    </row>
    <row r="4">
      <c r="A4" s="4" t="inlineStr">
        <is>
          <t>Stock Options and Warrants</t>
        </is>
      </c>
      <c r="B4" s="4" t="inlineStr">
        <is>
          <t xml:space="preserve">Stock Incentive Plan The 2012 Plan was approved at the Annual Meeting
of Stockholders on December 21, 2011, and at the Annual Meeting of Stockholders on May 19, 2015, the Company’s stockholders
approved an amendment increasing the number of shares of Common Stock available for issuance under the 2012 Plan.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ll future grants of warrants and options will have an expiration period of five years. The warrants for directors serving
on the Board vest immediately and warrants issued to employees vest annually over either a two or three year period after the grant
date. A total of 803,262 shares are authorized for issuance pursuant to awards granted under the 2012 Plan; however, the Board
of Directors suspended the 2012 Plan in fiscal year 2019. The Company issued an nominal amount of stock for fully vested stock
awards in fiscal 2020 and possibly could issue stock in the future for warrants and options that have vested, but not been exercised
at September 30, 2020. During the fiscal years ended September 30,
2020 and 2019, no options to purchase shares of Common Stock were granted under the 2012 Plan. As of September 30, 2020, 27,218
shares of Common Stock were available for future grants under the 2012 Plan. During the fiscal year 2020, the Company recorded
$19,687 of expense related to restricted shares that were granted in fiscal year 2018 and $147,690 of expense in fiscal 2019 related
to the restricted shares issued in 2018 previously mentioned, stock granted in fiscal 2017 and options granted in fiscal year 2017. All Options and Warrants The fair value of each stock option and warrant
grant is estimated on the date of grant using the Black-Scholes option-pricing model. During the fiscal years ended September 30,
2020 and 2019, the Company granted no options and warrants to purchase shares of Common Stock under the 2012 Plan. The warrants
for Board members vest immediately and expire five years from grant date and warrants or options issued to employees vest annually
over either a two to three-year period and expire five years after the final vesting date of the grant. The Company recorded
expense of $0 and $21,231 for the fiscal years ended September 30, 2020 and 2019, respectively, related to the issuance and vesting
of outstanding stock options and warrants. All options and warrants have vested and
are exercisable at September 30, 2020 and no future issuances are expected. As of September 30, 2020, no compensation expense
associated with unvested stock options and warrants issued previously to members of the Board of Directors will be recognized over
the next year. A summary of the compensation-based options
and warrants activity for the fiscal years ended September 30, 2020 and 2019 is presented below:
Shares Under Option
Weighted Average Exercise Price
Weighted
Average Remaining Contractual Life
Aggregate Intrinsic Value
Outstanding as of September 30, 2018 685,259 $ 1.56 3.90 years $ -
Granted - - -
Expired - - -
Exercised - $ - -
Outstanding as of September 30, 2019 685,259 $ 1.56 2.90 years -
Granted - - -
Expired - - -
Exercised - $ - -
Outstanding as of September 30, 2020 685,259 $ 1.56 1.90 years $ -
Exercisable as of September 30, 2020 685,259 $ 1.56 1.90 years $ - The intrinsic value of options and warrants
outstanding and exercisable is based on the Company’s share price of $0.3733 at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On December 22, 2017, the Tax Cuts and Jobs
Act (the “ Tax Act SAB 118 For the fiscal years ended September 30, 2020
and 2019, the Company incurred net losses for income tax purposes of $118,641 and $2,563,953, respectively.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At September 30, 2020, the Company had net carryforwards
available to offset future taxable income of approximately $205,218,000 of which $5,432,000 expires in 2021. The utilization
of the net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An ownership change generally affects the rate at which NOLs and potentially other deferred
tax assets are permitted to offset future taxable income. Since the Company maintains a full valuation allowance on all U.S. and
state deferred tax assets, the impact of prior year ownership changes on the future realizability of U.S. and state deferred
tax assets did not result in an impact to the provision for income taxes for the year ended September 30, 2020, or on net deferred
tax asset as of September 30, 2020. The Company files income tax returns in the
U.S. federal jurisdiction and various state and foreign jurisdictions. The tax provision for the year ended September 30,
2020 was due primarily to taxes on the income of a foreign-based subsidiary and U.S. state and local income taxes. The deferred income tax assets (liabilities) were comprised of the
following for the periods indicated:
Fiscal Years Ended
September 30,
2020 2019
Net loss carryforwards $ 34,701,720 $ 35,256,000
Accruals and reserves 1,253,087 1,367,000
Contributions 321 16,000
Severance indemnity reserve 72,047 59,000
Depreciation (21,365 ) (389,000 )
Stock-based compensation 638,589 639,000
Valuation allowance (36,211,678 ) (36,407,000 )
Total $ 432,721 $ 541,000 Reconciliations between the benefit for income
taxes at the federal statutory income tax rate and the Company's benefit for income taxes for the years ended September 30, 2020
and 2019 are as follows:
Fiscal Years Ended
September 30,
2020 2019
Federal income tax benefit at statutory rate $ (224,890 ) $ (801,000 )
State income tax benefit, net of federal income tax effect (27,875 ) (141,000 )
Effect of foreign income taxes 668,390 874,000
Non-deductible expenses 286,212 (199,000 )
Rate change due to Tax Cuts and Jobs Act - 760,000
Deferred only adjustment (393,510 ) 954,000
Return to provision 569,749 -
Withholding taxes 110,382 -
Change in valuation allowance (195,261 ) (563,000 )
Provision for income taxes $ 793,197 $ 884,000 During the fiscal year ended September 30, 2014,
the Company began recognizing revenue from international sources from our products and monitoring services. During the fiscal
year ended September 30, 2014, the Company began recognizing a liability for value-added taxes, which will be due upon collection.
At September 30, 2020, the Company had a net receivable related to payments on VAT tax of $267,069. During the year ended September
30, 2020, the Company recorded income tax expense of $668,390 related to a foreign jurisdiction, which is included in income tax
expense on the Consolidated Statements of Operations. The Company’s open tax years for federal
and state income tax returns are for the tax years ended September 30, 2017 through September 30, 2020. The Company is currently
under examination by the Internal Revenue Service for fiscal years ended September 30, 2018 and September 30,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Legal Matters The Company
is, from time to tim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pending or threatened legal proceedings at this
time. SecureAlert, Inc.
v. Federal Government of Mexico (Department of the Interior). Blaike Anderson v.
Track Group, Inc., et. al. Commonwealth of Puerto
Rico, through its Trustees v. International Surveillance Services Corporation . ISS Eli Sabag v. Track
Group, Inc., et al. (“SPA” Leases Effective October 1, 2019,
the Company adopted the new lease accounting guidance in ASU No. 2016-02, Leases (Topic 842) “ ASC Topic 842 Future maturities of lease liabilities under
ASC 840 at September 30, 2019 were as follows:
Operating Leases
From October 2019 to September 2020 $ 196,245
From October 2020 to September 2021 233,107
From October 2021 to September 2022 167,325
From October 2022 to September 2023 3,612
Total minimum lease payments $ 597,289 The following table shows
right of use assets and lease liabilities and the associated financial statement line items as of September 30, 2020.
Operating lease asset Operating lease liability
Other assets $ 375,397 $ -
Accrued liabilities $ - $ 210,910
Long-term liabilities $ - $ 164,487
The following table summarizes
the supplemental cash flow information for the year ended September 30, 2020:
September 30, 2020
Cash paid for noncancelable operating leases included in operating cash flows $ 356,059
Right of use assets obtained in exchange for operating lease liabilities: $ - The future minimum lease payments under noncancelable
operating leases with terms greater than one year as of September 30, 2020 are:
Operating Leases
From October 2020 to September 2021 $ 233,107
From October 2021 to September 2022 167,325
From October 2022 to September 2023 3,612
Undiscounted Cash Flow 404,044
Less: imputed interest (28,647 )
Total $ 375,397
Reconciliation to lease liabilities:
Lease liabilities - current $ 210,910
Lease liabilities - long-term 164,487
Total Lease Liabilities $ 375,397 The weighted-average remaining
lease term and discount rate related to the Company’s lease liabilities as of September 30, 2020 were 1.8 years and
8%, respectively. The Company’s lease discount rates are generally based on the estimates of its incremental borrowing rate
as the discount rates implicit in the Company’s leases cannot be readily determined. Performance Bonds As of September 30, 2020,
Company has two performance bonds in connection with a foreign customer totaling $2,351,304, of which $1,645,881 is held in an
interest-bearing account on behalf of the customer and is recorded in Other Assets on the Consolidated Balance Sheet. The remaining
amount of $705,423 is guaranteed by a foreign financial institution on behalf of the Company. The amounts held on the two bonds
will be released upon expiration as follows: $307,383 on January 18, 2022 and $1,338,498 on July 2, 2024. As of September 30, 2019,
the Company held one of the above performance bonds totaling $474,682, of which $332,277 was held in an interest-bearing account
on behalf of the customer and is recorded in Other Current Assets on the Consolidated Balance Sheet, with the remainder guaranteed
by a foreign financial institution on behalf of the Company. This performance bond was renewed in 2020, thus, is included in the
totals above. The Company pays interest
on the full amount of the bonds to the financial institution providing the guarantee at 3.5% interest for the bond expiring in
January 2022 and 2.8% interest for the bond expiring in July 2024. Related interest expense recorded for the years ended September
30, 2020 and 2019 was $33,617 and $17,86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 xml:space="preserve">The following table summarizes the activity
of intangible assets for the years ended September 30, 2020 and 2019, respectively:
2020 Weighted Average Useful Life (yrs)
Gross Carrying Amount Accumulated Amortization Net Book Value
Patent &amp; royalty agreements 7.99 21,170,565 (10,415,534 ) 10,755,031
Developed technology 7.90 14,134,562 (4,086,241 ) 10,048,321
Customer relationships 7.70 1,860,000 (1,535,376 ) 324,624
Trade name 9.57 318,438 (275,369 ) 43,069
Website 3.00 78,201 (78,201 ) -
Total 37,561,766 (16,390,721 ) 21,171,045
2019 Weighted Average Useful Life (yrs)
Gross Carrying Amount Accumulated Amortization Net Book Value
Patent &amp; royalty agreements 7.99 $ 21,170,565 $ (9,084,569 ) $ 12,085,996
Developed technology 8.00 12,685,281 (3,441,289 ) 9,243,992
Customer relationships 7.70 1,860,000 (1,293,055 ) 566,945
Trade name 9.57 318,722 (259,976 ) 58,746
Website 3.00 78,201 (78,201 ) -
Total $ 36,112,769 $ (14,157,090 ) $ 21,955,679 The intangible assets summarized above were
purchased or developed on various dates from January 2010 through September 30, 2020. The assets have useful lives ranging from
three to twenty years. Amortization expense for the years ended September 30, 2020 and 2019 was $2,241,566 and $2,236,410, respectively.
There was no impairment indicated for the years ended September 30, 2020 or September 30, 2019. The following table summarizes the future maturities
of amortization of intangible assets as of September 30, 2020:
Fiscal Year Amortization
STOP Royalty
2021 $ 1,992,505 $ 450,000
2022 3,022,836 450,000
2023 2,808,750 450,000
2024 2,237,739 187,500
2025 1,915,214 -
Thereafter 7,656,501 -
Total $ 19,633,545 $ 1,537,500 Goodwill Goodwill, as of September 30 consisted of the
following:
September 30,
2020 2019
Balance - beginning of year $ 8,187,911 $ 8,076,759
Effect of foreign currency translation on goodwill 32,469 111,152
Balance - end of year $ 8,220,380 $ 8,187,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Sep. 30, 2019</t>
        </is>
      </c>
    </row>
    <row r="2">
      <c r="A2" s="3" t="inlineStr">
        <is>
          <t>Current assets:</t>
        </is>
      </c>
    </row>
    <row r="3">
      <c r="A3" s="4" t="inlineStr">
        <is>
          <t>Cash</t>
        </is>
      </c>
      <c r="B3" s="5" t="n">
        <v>6762099</v>
      </c>
      <c r="C3" s="5" t="n">
        <v>6896711</v>
      </c>
    </row>
    <row r="4">
      <c r="A4" s="4" t="inlineStr">
        <is>
          <t>Accounts receivable, net of allowance for doubtful accounts of $2,654,173 and $2,454,281, respectively</t>
        </is>
      </c>
      <c r="B4" s="6" t="n">
        <v>5546213</v>
      </c>
      <c r="C4" s="6" t="n">
        <v>6763236</v>
      </c>
    </row>
    <row r="5">
      <c r="A5" s="4" t="inlineStr">
        <is>
          <t>Prepaid expenses and other</t>
        </is>
      </c>
      <c r="B5" s="6" t="n">
        <v>866389</v>
      </c>
      <c r="C5" s="6" t="n">
        <v>1339465</v>
      </c>
    </row>
    <row r="6">
      <c r="A6" s="4" t="inlineStr">
        <is>
          <t>Inventory, net of reserves of $6,483 and $26,934, respectively</t>
        </is>
      </c>
      <c r="B6" s="6" t="n">
        <v>124606</v>
      </c>
      <c r="C6" s="6" t="n">
        <v>274501</v>
      </c>
    </row>
    <row r="7">
      <c r="A7" s="4" t="inlineStr">
        <is>
          <t>Total current assets</t>
        </is>
      </c>
      <c r="B7" s="6" t="n">
        <v>13299307</v>
      </c>
      <c r="C7" s="6" t="n">
        <v>15273913</v>
      </c>
    </row>
    <row r="8">
      <c r="A8" s="4" t="inlineStr">
        <is>
          <t>Property and equipment, net of accumulated depreciation of $2,531,631 and $2,248,913, respectively</t>
        </is>
      </c>
      <c r="B8" s="6" t="n">
        <v>378764</v>
      </c>
      <c r="C8" s="6" t="n">
        <v>675037</v>
      </c>
    </row>
    <row r="9">
      <c r="A9" s="4" t="inlineStr">
        <is>
          <t>Monitoring equipment, net of accumulated depreciation of $6,639,883 and $6,322,768, respectively</t>
        </is>
      </c>
      <c r="B9" s="6" t="n">
        <v>2065947</v>
      </c>
      <c r="C9" s="6" t="n">
        <v>2624900</v>
      </c>
    </row>
    <row r="10">
      <c r="A10" s="4" t="inlineStr">
        <is>
          <t>Intangible assets, net of accumulated amortization of $16,390,721 and $14,157,090, respectively</t>
        </is>
      </c>
      <c r="B10" s="6" t="n">
        <v>21171045</v>
      </c>
      <c r="C10" s="6" t="n">
        <v>21955679</v>
      </c>
    </row>
    <row r="11">
      <c r="A11" s="4" t="inlineStr">
        <is>
          <t>Goodwill</t>
        </is>
      </c>
      <c r="B11" s="6" t="n">
        <v>8220380</v>
      </c>
      <c r="C11" s="6" t="n">
        <v>8187911</v>
      </c>
    </row>
    <row r="12">
      <c r="A12" s="4" t="inlineStr">
        <is>
          <t>Deferred tax asset</t>
        </is>
      </c>
      <c r="B12" s="6" t="n">
        <v>432721</v>
      </c>
      <c r="C12" s="6" t="n">
        <v>540563</v>
      </c>
    </row>
    <row r="13">
      <c r="A13" s="4" t="inlineStr">
        <is>
          <t>Other assets</t>
        </is>
      </c>
      <c r="B13" s="6" t="n">
        <v>2166743</v>
      </c>
      <c r="C13" s="6" t="n">
        <v>124187</v>
      </c>
    </row>
    <row r="14">
      <c r="A14" s="4" t="inlineStr">
        <is>
          <t>Total assets</t>
        </is>
      </c>
      <c r="B14" s="6" t="n">
        <v>47734907</v>
      </c>
      <c r="C14" s="6" t="n">
        <v>49382190</v>
      </c>
    </row>
    <row r="15">
      <c r="A15" s="3" t="inlineStr">
        <is>
          <t>Current liabilities:</t>
        </is>
      </c>
    </row>
    <row r="16">
      <c r="A16" s="4" t="inlineStr">
        <is>
          <t>Accounts payable</t>
        </is>
      </c>
      <c r="B16" s="6" t="n">
        <v>2199215</v>
      </c>
      <c r="C16" s="6" t="n">
        <v>2628003</v>
      </c>
    </row>
    <row r="17">
      <c r="A17" s="4" t="inlineStr">
        <is>
          <t>Accrued liabilities</t>
        </is>
      </c>
      <c r="B17" s="6" t="n">
        <v>14958628</v>
      </c>
      <c r="C17" s="6" t="n">
        <v>13828696</v>
      </c>
    </row>
    <row r="18">
      <c r="A18" s="4" t="inlineStr">
        <is>
          <t>Current portion of long-term debt</t>
        </is>
      </c>
      <c r="B18" s="6" t="n">
        <v>30914625</v>
      </c>
      <c r="C18" s="6" t="n">
        <v>33827689</v>
      </c>
    </row>
    <row r="19">
      <c r="A19" s="4" t="inlineStr">
        <is>
          <t>Total current liabilities</t>
        </is>
      </c>
      <c r="B19" s="6" t="n">
        <v>48072468</v>
      </c>
      <c r="C19" s="6" t="n">
        <v>50284388</v>
      </c>
    </row>
    <row r="20">
      <c r="A20" s="4" t="inlineStr">
        <is>
          <t>Long-term debt, net of current portion</t>
        </is>
      </c>
      <c r="B20" s="6" t="n">
        <v>418575</v>
      </c>
      <c r="C20" s="6" t="n">
        <v>0</v>
      </c>
    </row>
    <row r="21">
      <c r="A21" s="4" t="inlineStr">
        <is>
          <t>Long-term liabilities</t>
        </is>
      </c>
      <c r="B21" s="6" t="n">
        <v>164487</v>
      </c>
      <c r="C21" s="6" t="n">
        <v>0</v>
      </c>
    </row>
    <row r="22">
      <c r="A22" s="4" t="inlineStr">
        <is>
          <t>Total liabilities</t>
        </is>
      </c>
      <c r="B22" s="6" t="n">
        <v>48655530</v>
      </c>
      <c r="C22" s="6" t="n">
        <v>50284388</v>
      </c>
    </row>
    <row r="23">
      <c r="A23" s="3" t="inlineStr">
        <is>
          <t>Stockholders' equity:</t>
        </is>
      </c>
    </row>
    <row r="24">
      <c r="A24" s="4" t="inlineStr">
        <is>
          <t>Common stock, $0.0001 par value: 30,000,000 shares authorized; 11,414,150 and 11,401,650 shares outstanding, respectively</t>
        </is>
      </c>
      <c r="B24" s="6" t="n">
        <v>1141</v>
      </c>
      <c r="C24" s="6" t="n">
        <v>1140</v>
      </c>
    </row>
    <row r="25">
      <c r="A25" s="4" t="inlineStr">
        <is>
          <t>Paid in capital</t>
        </is>
      </c>
      <c r="B25" s="6" t="n">
        <v>302270242</v>
      </c>
      <c r="C25" s="6" t="n">
        <v>302250556</v>
      </c>
    </row>
    <row r="26">
      <c r="A26" s="4" t="inlineStr">
        <is>
          <t>Accumulated deficit</t>
        </is>
      </c>
      <c r="B26" s="6" t="n">
        <v>-302270933</v>
      </c>
      <c r="C26" s="6" t="n">
        <v>-302152292</v>
      </c>
    </row>
    <row r="27">
      <c r="A27" s="4" t="inlineStr">
        <is>
          <t>Accumulated other comprehensive loss</t>
        </is>
      </c>
      <c r="B27" s="6" t="n">
        <v>-921073</v>
      </c>
      <c r="C27" s="6" t="n">
        <v>-1001602</v>
      </c>
    </row>
    <row r="28">
      <c r="A28" s="4" t="inlineStr">
        <is>
          <t>Total equity</t>
        </is>
      </c>
      <c r="B28" s="6" t="n">
        <v>-920623</v>
      </c>
      <c r="C28" s="6" t="n">
        <v>-902198</v>
      </c>
    </row>
    <row r="29">
      <c r="A29" s="4" t="inlineStr">
        <is>
          <t>Total liabilities and stockholders' equity</t>
        </is>
      </c>
      <c r="B29" s="6" t="n">
        <v>47734907</v>
      </c>
      <c r="C29" s="6" t="n">
        <v>49382190</v>
      </c>
    </row>
    <row r="30">
      <c r="A30" s="4" t="inlineStr">
        <is>
          <t>Series A Convertible Preferred stock</t>
        </is>
      </c>
    </row>
    <row r="31">
      <c r="A31" s="3" t="inlineStr">
        <is>
          <t>Stockholders' equity:</t>
        </is>
      </c>
    </row>
    <row r="32">
      <c r="A32" s="4" t="inlineStr">
        <is>
          <t>Series A Convertible Preferred stock, $0.0001 par value: 1,200,000 shares authorized; 0 shares outstanding</t>
        </is>
      </c>
      <c r="B32" s="5" t="n">
        <v>0</v>
      </c>
      <c r="C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On October 21, 2020, the Company requested,
in writing, an additional extension to the maturity date of the Amended Facility Agreement. On November 25, 2020, the Noteholders
held a meeting to address the Company’s request and approved a new maturity date of July 1, 2024. On December 21, 2020,
Conrent and the Company signed an Amendment to the Amended Facility Agreement which extends the maturity date of the agreement
to July 1, 2024, capitalizes the accrued and unpaid interest increasing the outstanding principal amount and reduces the interest
rate of the Amended Facility Agreement from 8% to 4%. In accordance with the Subsequent Events Topic
of the FASB ASC 855, we have evaluated subsequent events, through the filing date and noted that, other than as disclosed above,
no additional subsequent events have occurred that are reasonably likely to impact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 xml:space="preserve">The consolidated financial statements include
the accounts of Track Group, Inc. and its wholly-owned subsidiaries, Track Group Analytics Limited, Track Group Americas, Inc.,
Track Group International LTD., and Track Group - Chile SpA. All significant inter-company transactions have been eliminated in
consolidation. </t>
        </is>
      </c>
    </row>
    <row r="5">
      <c r="A5" s="4" t="inlineStr">
        <is>
          <t>Use of Estimates in the Preparation of Financial Statements</t>
        </is>
      </c>
      <c r="B5" s="4" t="inlineStr">
        <is>
          <t xml:space="preserve">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t>
        </is>
      </c>
    </row>
    <row r="6">
      <c r="A6" s="4" t="inlineStr">
        <is>
          <t>Business Combinations</t>
        </is>
      </c>
      <c r="B6" s="4" t="inlineStr">
        <is>
          <t xml:space="preserve">Business combinations are accounted for under
the provisions of ASC 805-10, Business Combinations Goodwill represents costs in excess of purchase
price over the fair value of the assets of businesses acquired, including other identifiable intangible assets. </t>
        </is>
      </c>
    </row>
    <row r="7">
      <c r="A7" s="4" t="inlineStr">
        <is>
          <t>Foreign Currency Translation</t>
        </is>
      </c>
      <c r="B7" s="4" t="inlineStr">
        <is>
          <t xml:space="preserve">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t>
        </is>
      </c>
    </row>
    <row r="8">
      <c r="A8" s="4" t="inlineStr">
        <is>
          <t>Other Intangible Assets</t>
        </is>
      </c>
      <c r="B8" s="4" t="inlineStr">
        <is>
          <t xml:space="preserve">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o twenty years. Intangible
assets are reviewed for impairment annually or more frequently whenever events or changes in circumstances indicate possible impairment. </t>
        </is>
      </c>
    </row>
    <row r="9">
      <c r="A9" s="4" t="inlineStr">
        <is>
          <t>Fair Value of Financial Statements</t>
        </is>
      </c>
      <c r="B9" s="4" t="inlineStr">
        <is>
          <t xml:space="preserve">The carrying amounts reported in the accompanying
consolidated financial statements for accounts receivable,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 </t>
        </is>
      </c>
    </row>
    <row r="10">
      <c r="A10" s="4" t="inlineStr">
        <is>
          <t>Concentration of Credit Risk</t>
        </is>
      </c>
      <c r="B10" s="4" t="inlineStr">
        <is>
          <t xml:space="preserve">In the normal course of business, the Company
provides credit terms to its customers and requires no collateral. Accordingly, the Company performs credit evaluations of our
customers' financial condition. The Company had sales to entities, two of which
each represent 10% or more of our gross revenue, as follows for the years ended September 30, 2020 and 2019.
2020 % 2019 %
Customer A $ 6,374,742 19 % $ 8,570,404 25 %
Customer B $ 3,710,759 11 % $ 3,549,273 10 % No other customer represented more than 10%
of the Company’s total revenue for the fiscal years ended September 30, 2020 or 2019. Concentration of credit risk associated with
the Company’s total and outstanding accounts receivable as of September 30, 2020 and 2019, respectively, are shown in the
table below:
2020 % 2019 %
Customer A $ 536,587 10 % $ 1,538,775 23 %
Customer B $ 374,809 7 % $ 844,241 12 % Based upon the expected collectability of our
accounts receivable, the Company maintains an allowance for doubtful accounts. </t>
        </is>
      </c>
    </row>
    <row r="11">
      <c r="A11" s="4" t="inlineStr">
        <is>
          <t>Cash Equivalents</t>
        </is>
      </c>
      <c r="B11" s="4" t="inlineStr">
        <is>
          <t xml:space="preserve">Cash equivalents consist of investments with
original maturities to the Company of three months or less. The Company has cash in bank accounts that, at times, may exceed
federally insured limits. The Company has not experienced any losses in such accounts. The Company had $5,075,274 and $5,688,493
of cash deposits in excess of federally insured limits as of September 30, 2020 and 2019, respectively. </t>
        </is>
      </c>
    </row>
    <row r="12">
      <c r="A12" s="4" t="inlineStr">
        <is>
          <t>Accounts Receivable</t>
        </is>
      </c>
      <c r="B12" s="4" t="inlineStr">
        <is>
          <t xml:space="preserve">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t>
        </is>
      </c>
    </row>
    <row r="13">
      <c r="A13" s="4" t="inlineStr">
        <is>
          <t>Prepaid Expense and Other</t>
        </is>
      </c>
      <c r="B13" s="4" t="inlineStr">
        <is>
          <t xml:space="preserve">Prepaid assets and other is comprised largely
of performance bond deposits, tax deposits, vendor deposits and other prepaid supplier expenses. We generally expect deposits to
be returned to the Company as cash within 12 months and prepaid expenses to be allocated over the commitment. </t>
        </is>
      </c>
    </row>
    <row r="14">
      <c r="A14" s="4" t="inlineStr">
        <is>
          <t>Inventory</t>
        </is>
      </c>
      <c r="B14" s="4" t="inlineStr">
        <is>
          <t xml:space="preserve">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Inventory consists of finished goods that
are to be shipped to customers and parts used for minor repairs of ReliAlert™, Shadow, and other tracking devices. Completed
and shipped ReliAlert™ and other tracking devices are reflected in Monitoring Equipment. As of September 30, 2020 and
September 30, 2019, inventory consisted of the following:
2020 2019
Finished goods inventory $ 131,089 $ 301,435
Reserve for damaged or obsolete inventory (6,483 ) (26,934 )
Total inventory, net of reserves $ 124,606 $ 274,501 The Company uses a third-party fulfillment service
provider. As a result of this service, the Company’s employees do not actively assemble new product or repair damaged inventory
or monitoring equipment shipped directly from suppliers. Purchases of monitoring equipment are recognized directly. Management
believes this process reduces maintenance and fulfillment costs associated with inventory and monitoring equipment. Management
reviews inventory regularly to identify damaged or obsolete inventory and reserves for potential losses. The Company recorded charges
of $67,926 and $0 during the years ended September 30, 2020 and 2019, respectively, for inventory that was obsolete, lost or damaged.
Obsolete, lost and damaged inventory items are included in Monitoring, products &amp; other related services in the Consolidated
Statement of Operations. </t>
        </is>
      </c>
    </row>
    <row r="15">
      <c r="A15" s="4" t="inlineStr">
        <is>
          <t>Property and Equipment</t>
        </is>
      </c>
      <c r="B15" s="4" t="inlineStr">
        <is>
          <t xml:space="preserve">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20 and 2019, respectively:
2020 2019
Equipment, software and tooling $ 1,272,635 $ 1,210,583
Automobiles 5,156 5,574
Leasehold improvements 1,290,708 1,393,976
Furniture and fixtures 341,896 313,817
Total property and equipment before accumulated depreciation 2,910,395 2,923,950
Accumulated depreciation (2,531,631 ) (2,248,913 )
Property and equipment, net of accumulated depreciation $ 378,764 $ 675,037 Property and equipment to be disposed of is
reported at the lower of the carrying amount or fair value, less the estimated costs to sell and any gains or losses are included
in the results of operations. During the fiscal years ended September 30, 2020 and 2019, the Company recognized a $0 and $10,563
gain, respectively on the disposal of property and equipment. Internally developed software costs related to the Company’s
monitoring platform are recorded as intangible assets on the Consolidated Balance Sheet. See Note 13. Depreciation expense recognized for property
and equipment for the fiscal years ended September 30, 2020 and 2019 was $336,666 and $315,380, respectively. </t>
        </is>
      </c>
    </row>
    <row r="16">
      <c r="A16" s="4" t="inlineStr">
        <is>
          <t>Monitoring Equipment</t>
        </is>
      </c>
      <c r="B16" s="4" t="inlineStr">
        <is>
          <t xml:space="preserve">The Company leases monitoring equipment to agencies
for offender tracking under contractual service agreements. The monitoring equipment is depreciated using the straight-line
method over an estimated useful life of between one and five years. Monitoring equipment as of September 30, 2020 and 2019 is as
follows:
2020 2019
Monitoring equipment $ 8,705,830 $ 8,947,668
Less: accumulated depreciation (6,639,883 ) (6,322,768 )
Monitoring equipment, net of accumulated depreciation $ 2,065,947 $ 2,624,900 Depreciation expense for the fiscal years ended
September 30, 2020 and 2019 was $1,409,220 and $1,509,166, respectively. This expense was classified as a cost of revenue. Monitoring equipment to be disposed of is reported
at the lower of the carrying amount or fair value, less the estimated costs to sell. During the fiscal years ended September 30,
2020 and 2019, the Company disposed of leased monitoring equipment and parts of $488,378 and $355,117, respectively. </t>
        </is>
      </c>
    </row>
    <row r="17">
      <c r="A17" s="4" t="inlineStr">
        <is>
          <t>Impairment of Long-Lived Assets and Goodwill</t>
        </is>
      </c>
      <c r="B17" s="4" t="inlineStr">
        <is>
          <t xml:space="preserve">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3. </t>
        </is>
      </c>
    </row>
    <row r="18">
      <c r="A18" s="4" t="inlineStr">
        <is>
          <t>Revenue Recognition</t>
        </is>
      </c>
      <c r="B18" s="4" t="inlineStr">
        <is>
          <t xml:space="preserve">In May 2014, the FASB issued Accounting
Standards Update (“ ASU Revenue from Contracts with Customers (Topic
606) Our revenue is predominantly derived from
two sources: (i) monitoring services, and (ii) product sales. Monitoring and Other Related Services Monitoring services include two components:
(i) lease contracts pursuant to which the Company provides monitoring services and lease devices to distributors or end users and
the Company retains ownership of the leased device; and (ii) monitoring services purchased by distributors or end users who have
previously purchased monitoring devices and opt to use the Company’s monitoring services. Sales of devices and leased GPS
devices are required to use the Company’s monitoring service and both the GPS leased devices and monitoring services are
accounted for as a single performance obligation. The rates for leased devices and monitoring services are considered to be stated
at their individual stand-alone selling prices. The Company recognizes revenue on leased devices and monitoring services at the
end of each month the services have been provided and payment terms are 30 days from invoice date. In those circumstances in which
the Company receives payment in advance, the Company records these payments as deferred revenue. Product Sales and Other The Company sells devices and replacement parts
to customers under certain contracts, as well as law enforcement software licenses and maintenance, and analytical software. Revenue
transactions associated to the sale of devices and replacement parts comprise a single performance obligation. We satisfy the performance
obligation when the Company has transferred control of the product to the customer and they receive substantially all of the benefits.
Transfer of control passes to customers upon shipment or upon receipt depending on the country
of the sale and the agreement with the customer. The transaction price is determined based upon the invoiced sales price and payment
terms for the transaction depends on the agreement with the customer and payment is generally required within 60 days or less of
shipment. Multiple Element Arrangements The majority of our revenue transactions do
not have multiple elements. However, on occasion, the Company may enter into revenue transactions that have multiple elements. These
may include different combinations of products or services that are included in a single billable rate. These products or
services are delivered over time as the customer utilizes our service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The Company estimates product returns based
on historical experience and maintains an allowance for estimated returns, which is recorded as a reduction to accounts receivable
and revenue. Shipping and handling fees charged to customers
are included as part of total revenue. The related freight costs and supplies directly associated with shipping products to
customers are included as a component of cost of revenue. </t>
        </is>
      </c>
    </row>
    <row r="19">
      <c r="A19" s="4" t="inlineStr">
        <is>
          <t>Research and Development Costs</t>
        </is>
      </c>
      <c r="B19" s="4" t="inlineStr">
        <is>
          <t xml:space="preserve">During the fiscal year ended September 30, 2020
and September 30, 2019, the Company incurred research and development expense of $1,182,542 and $1,313,499, respectively. </t>
        </is>
      </c>
    </row>
    <row r="20">
      <c r="A20" s="4" t="inlineStr">
        <is>
          <t>Advertising Costs</t>
        </is>
      </c>
      <c r="B20" s="4" t="inlineStr">
        <is>
          <t xml:space="preserve">The Company expenses advertising costs as incurred. Advertising
expense for the fiscal years ended September 30, 2020 and 2019 was $16,445 and $19,642, respectively. </t>
        </is>
      </c>
    </row>
    <row r="21">
      <c r="A21" s="4" t="inlineStr">
        <is>
          <t>Stock-Based Compensation</t>
        </is>
      </c>
      <c r="B21" s="4" t="inlineStr">
        <is>
          <t xml:space="preserve">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t>
        </is>
      </c>
    </row>
    <row r="22">
      <c r="A22" s="4" t="inlineStr">
        <is>
          <t>Income Taxes</t>
        </is>
      </c>
      <c r="B22" s="4" t="inlineStr">
        <is>
          <t xml:space="preserve">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20 and September 30,
2019, we did not record a liability for uncertain tax positions. </t>
        </is>
      </c>
    </row>
    <row r="23">
      <c r="A23" s="4" t="inlineStr">
        <is>
          <t>Net Income (Loss) Per Common Share</t>
        </is>
      </c>
      <c r="B23" s="4" t="inlineStr">
        <is>
          <t xml:space="preserve">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2020 2019
Issuable Common Stock options and warrants 685,259 685,259
Total Common Stock equivalents 685,259 685,259 At September 30, 2020 and September 30, 2019,
all stock option and warrant exercise prices were above the market price of $0.3733 and $0.51, respectively, and thus have not
been included in the basic earnings per share calculation. </t>
        </is>
      </c>
    </row>
    <row r="24">
      <c r="A24" s="4" t="inlineStr">
        <is>
          <t>Recent Accounting Pronouncements</t>
        </is>
      </c>
      <c r="B24" s="4" t="inlineStr">
        <is>
          <t xml:space="preserve">Recently Adopted Accounting Standards In May 2014, the Financial Accounting Standards
Board (“ FASB Revenue from Contracts with Customers
(Topic 606) In February 2016, FASB issued ASU No. 2016-02,
“ Leases (Topic 842) In August 2016, the FASB issued ASU 2016-15,
“ Statement of Cash Flows (Topic 230) ( Recently Issued Accounting Standards In January 2017, the FASB issued ASU 2017-04,
“ Intangibles – Goodwill and Other: Simplifying the Test for Goodwill Impairment In June 2016, the FASB issued ASU 2016-13, “ Measurement
of Credit Losses on Financial Instruments CEC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Concentration of credit risk</t>
        </is>
      </c>
      <c r="B4" s="4" t="inlineStr">
        <is>
          <t xml:space="preserve">2020 % 2019 %
Customer A $ 6,374,742 19 % $ 8,570,404 25 %
Customer B $ 3,710,759 11 % $ 3,549,273 10 %
2020 % 2019 %
Customer A $ 536,587 10 % $ 1,538,775 23 %
Customer B $ 374,809 7 % $ 844,241 12 % </t>
        </is>
      </c>
    </row>
    <row r="5">
      <c r="A5" s="4" t="inlineStr">
        <is>
          <t>Inventory</t>
        </is>
      </c>
      <c r="B5" s="4" t="inlineStr">
        <is>
          <t xml:space="preserve">2020 2019
Finished goods inventory $ 131,089 $ 301,435
Reserve for damaged or obsolete inventory (6,483 ) (26,934 )
Total inventory, net of reserves $ 124,606 $ 274,501 </t>
        </is>
      </c>
    </row>
    <row r="6">
      <c r="A6" s="4" t="inlineStr">
        <is>
          <t>Property, plant and equipment</t>
        </is>
      </c>
      <c r="B6" s="4" t="inlineStr">
        <is>
          <t xml:space="preserve">2020 2019
Equipment, software and tooling $ 1,272,635 $ 1,210,583
Automobiles 5,156 5,574
Leasehold improvements 1,290,708 1,393,976
Furniture and fixtures 341,896 313,817
Total property and equipment before accumulated depreciation 2,910,395 2,923,950
Accumulated depreciation (2,531,631 ) (2,248,913 )
Property and equipment, net of accumulated depreciation $ 378,764 $ 675,037 </t>
        </is>
      </c>
    </row>
    <row r="7">
      <c r="A7" s="4" t="inlineStr">
        <is>
          <t>Monitoring equipment</t>
        </is>
      </c>
      <c r="B7" s="4" t="inlineStr">
        <is>
          <t xml:space="preserve">2020 2019
Monitoring equipment $ 8,705,830 $ 8,947,668
Less: accumulated depreciation (6,639,883 ) (6,322,768 )
Monitoring equipment, net of accumulated depreciation $ 2,065,947 $ 2,624,900 </t>
        </is>
      </c>
    </row>
    <row r="8">
      <c r="A8" s="4" t="inlineStr">
        <is>
          <t>Anti-dilutive shares excluded from computation of earning per share</t>
        </is>
      </c>
      <c r="B8" s="4" t="inlineStr">
        <is>
          <t xml:space="preserve">2020 2019
Issuable Common Stock options and warrants 685,259 685,259
Total Common Stock equivalents 685,259 685,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Recognition [Abstract]</t>
        </is>
      </c>
    </row>
    <row r="4">
      <c r="A4" s="4" t="inlineStr">
        <is>
          <t>Change on balance sheet</t>
        </is>
      </c>
      <c r="B4" s="4" t="inlineStr">
        <is>
          <t xml:space="preserve">Balance Sheet
As Reported at September 30, 2018 Adjustments
Balance as of October 1, 2018
LIABILITIES
Accrued liabilities $ 10,333,103 $ 92,969 $ 10,426,072
Total current liabilities $ 43,288,943 $ 92,969 $ 43,381,912
Total liabilities $ 46,717,918 $ 92,969 $ 46,810,887
STOCKHOLDERS' EQUITY
Accumulated deficit $ (299,495,370 ) $ (92,969 ) $ (299,588,339 )
Total equity $ 1,638,366 $ (92,969 ) $ 1,545,397
Total liabilities and stockholders’ equity $ 48,356,284 $ (92,969 ) $ 48,263,315 </t>
        </is>
      </c>
    </row>
    <row r="5">
      <c r="A5" s="4" t="inlineStr">
        <is>
          <t>Disaggregated revenue by geography</t>
        </is>
      </c>
      <c r="B5" s="4" t="inlineStr">
        <is>
          <t>Twelve Months Ended September 30, 2020 Twelve Months Ended September 30, 2019
Total Revenue
% of Total Revenue
Total Revenue
% of Total Revenue
United States $ 23,072,250 68 % $ 20,482,165 60 %
Latin America 10,210,719 30 % 13,095,679 39 %
Other 592,198 2 % 441,308 1 %
Total $ 33,875,167 100 % $ 34,019,152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0</t>
        </is>
      </c>
    </row>
    <row r="3">
      <c r="A3" s="3" t="inlineStr">
        <is>
          <t>Payables and Accruals [Abstract]</t>
        </is>
      </c>
    </row>
    <row r="4">
      <c r="A4" s="4" t="inlineStr">
        <is>
          <t>Accrued liabilities</t>
        </is>
      </c>
      <c r="B4" s="4" t="inlineStr">
        <is>
          <t xml:space="preserve">September 30, 2020
September 30, 2019
Accrued payroll, taxes and employee benefits 1,607,920 $ 1,680,634
Deferred revenue 147,921 389,229
Deposits payable - 10,000
Accrued taxes - foreign and domestic 324,221 1,071,532
Accrued other expense 117,264 170,055
Accrued legal costs 725,547 1,057,305
Accrued right of use liabilities 210,910 -
Accrued costs of revenue 309,470 251,262
Accrued bond guarantee - 142,405
Accrued interest 11,515,375 9,056,274
Total accrued liabilities $ 14,958,628 $ 13,828,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Sep. 30, 2020</t>
        </is>
      </c>
    </row>
    <row r="3">
      <c r="A3" s="3" t="inlineStr">
        <is>
          <t>Debt Disclosure [Abstract]</t>
        </is>
      </c>
    </row>
    <row r="4">
      <c r="A4" s="4" t="inlineStr">
        <is>
          <t>Debt</t>
        </is>
      </c>
      <c r="B4" s="4" t="inlineStr">
        <is>
          <t xml:space="preserve">2020 2019
The unsecured Amended Facility Agreement with Conrent whereby, as of June 30, 2015, the Company had borrowed $30.4 million, bearing interest at a rate of 8% per annum, payable in arrears semi-annually, with all principal and accrued and unpaid interest due on July 1, 2021. The Company did not pay interest on this loan during the year ended September 30, 2020. $ 30,400,000 $ 30,400,000
Sapinda Loan Agreement with Sapinda Asia Limited whereby the Company can borrow up to $5.0 million at 8% interest per annum on borrowed funds maturing and repaid on September 30, 2020. $ - 3,399,644
Note payable with BMO Harris Bank for PPP loan with the SBA, bearing interest at a rate of 1% per annum, with a maturity of May 19, 2022 and principal payments beginning on December 19, 2020. 933,200 -
Non-interest bearing notes payable to a Canadian governmental agency assumed in conjunction with the G2 acquisition. - 28,045
Total debt obligations 31,333,200 33,827,689
Less current portion (30,914,625 ) (33,827,689 )
Long-term debt, net of current portion $ 418,575 $ - </t>
        </is>
      </c>
    </row>
    <row r="5">
      <c r="A5" s="4" t="inlineStr">
        <is>
          <t>Maturities of long-term debt</t>
        </is>
      </c>
      <c r="B5" s="4" t="inlineStr">
        <is>
          <t xml:space="preserve">Fiscal Year
Total
2021 $ 30,914,625
2022 418,575
Thereafter -
Total $ 31,333,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12 Months Ended</t>
        </is>
      </c>
    </row>
    <row r="2">
      <c r="B2" s="2" t="inlineStr">
        <is>
          <t>Sep. 30, 2020</t>
        </is>
      </c>
    </row>
    <row r="3">
      <c r="A3" s="3" t="inlineStr">
        <is>
          <t>Share-based Payment Arrangement [Abstract]</t>
        </is>
      </c>
    </row>
    <row r="4">
      <c r="A4" s="4" t="inlineStr">
        <is>
          <t>Stock option activity</t>
        </is>
      </c>
      <c r="B4" s="4" t="inlineStr">
        <is>
          <t xml:space="preserve">Shares Under Option
Weighted Average Exercise Price
Weighted
Average Remaining Contractual Life
Aggregate Intrinsic Value
Outstanding as of September 30, 2018 685,259 $ 1.56 3.90 years $ -
Granted - - -
Expired - - -
Exercised - $ - -
Outstanding as of September 30, 2019 685,259 $ 1.56 2.90 years -
Granted - - -
Expired - - -
Exercised - $ - -
Outstanding as of September 30, 2020 685,259 $ 1.56 1.90 years $ -
Exercisable as of September 30, 2020 685,259 $ 1.56 1.90 year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Deferred income tax assets (liabilities)</t>
        </is>
      </c>
      <c r="B4" s="4" t="inlineStr">
        <is>
          <t xml:space="preserve">Fiscal Years Ended
September 30,
2020 2019
Net loss carryforwards $ 34,701,720 $ 35,256,000
Accruals and reserves 1,253,087 1,367,000
Contributions 321 16,000
Severance indemnity reserve 72,047 59,000
Depreciation (21,365 ) (389,000 )
Stock-based compensation 638,589 639,000
Valuation allowance (36,211,678 ) (36,407,000 )
Total $ 432,721 $ 541,000 </t>
        </is>
      </c>
    </row>
    <row r="5">
      <c r="A5" s="4" t="inlineStr">
        <is>
          <t>Income tax benefit reconciliation</t>
        </is>
      </c>
      <c r="B5" s="4" t="inlineStr">
        <is>
          <t xml:space="preserve">Fiscal Years Ended
September 30,
2020 2019
Federal income tax benefit at statutory rate $ (224,890 ) $ (801,000 )
State income tax benefit, net of federal income tax effect (27,875 ) (141,000 )
Effect of foreign income taxes 668,390 874,000
Non-deductible expenses 286,212 (199,000 )
Rate change due to Tax Cuts and Jobs Act - 760,000
Deferred only adjustment (393,510 ) 954,000
Return to provision 569,749 -
Withholding taxes 110,382 -
Change in valuation allowance (195,261 ) (563,000 )
Provision for income taxes $ 793,197 $ 88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Operating lease obligations</t>
        </is>
      </c>
      <c r="B4" s="4" t="inlineStr">
        <is>
          <t xml:space="preserve">Operating Leases
From October 2019 to September 2020 $ 196,245
From October 2020 to September 2021 233,107
From October 2021 to September 2022 167,325
From October 2022 to September 2023 3,612
Total minimum lease payments $ 597,289 </t>
        </is>
      </c>
    </row>
    <row r="5">
      <c r="A5" s="4" t="inlineStr">
        <is>
          <t>Right of use assets and lease liabilities</t>
        </is>
      </c>
      <c r="B5" s="4" t="inlineStr">
        <is>
          <t>Operating lease asset Operating lease liability
Other assets $ 375,397 $ -
Accrued liabilities $ - $ 210,910
Long-term liabilities $ - $ 164,487</t>
        </is>
      </c>
    </row>
    <row r="6">
      <c r="A6" s="4" t="inlineStr">
        <is>
          <t>Supplemental cash flow information</t>
        </is>
      </c>
      <c r="B6" s="4" t="inlineStr">
        <is>
          <t xml:space="preserve">September 30, 2020
Cash paid for noncancelable operating leases included in operating cash flows $ 356,059
Right of use assets obtained in exchange for operating lease liabilities: $ - </t>
        </is>
      </c>
    </row>
    <row r="7">
      <c r="A7" s="4" t="inlineStr">
        <is>
          <t>Future minimum lease payements</t>
        </is>
      </c>
      <c r="B7" s="4" t="inlineStr">
        <is>
          <t xml:space="preserve">Operating Leases
From October 2020 to September 2021 $ 233,107
From October 2021 to September 2022 167,325
From October 2022 to September 2023 3,612
Undiscounted Cash Flow 404,044
Less: imputed interest (28,647 )
Total $ 375,397
Reconciliation to lease liabilities:
Lease liabilities - current $ 210,910
Lease liabilities - long-term 164,487
Total Lease Liabilities $ 375,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 xml:space="preserve">2020 Weighted Average Useful Life (yrs)
Gross Carrying Amount Accumulated Amortization Net Book Value
Patent &amp; royalty agreements 7.99 21,170,565 (10,415,534 ) 10,755,031
Developed technology 7.90 14,134,562 (4,086,241 ) 10,048,321
Customer relationships 7.70 1,860,000 (1,535,376 ) 324,624
Trade name 9.57 318,438 (275,369 ) 43,069
Website 3.00 78,201 (78,201 ) -
Total 37,561,766 (16,390,721 ) 21,171,045
2019 Weighted Average Useful Life (yrs)
Gross Carrying Amount Accumulated Amortization Net Book Value
Patent &amp; royalty agreements 7.99 $ 21,170,565 $ (9,084,569 ) $ 12,085,996
Developed technology 8.00 12,685,281 (3,441,289 ) 9,243,992
Customer relationships 7.70 1,860,000 (1,293,055 ) 566,945
Trade name 9.57 318,722 (259,976 ) 58,746
Website 3.00 78,201 (78,201 ) -
Total $ 36,112,769 $ (14,157,090 ) $ 21,955,679 </t>
        </is>
      </c>
    </row>
    <row r="5">
      <c r="A5" s="4" t="inlineStr">
        <is>
          <t>Future amortization</t>
        </is>
      </c>
      <c r="B5" s="4" t="inlineStr">
        <is>
          <t xml:space="preserve">Fiscal Year Amortization
STOP Royalty
2021 $ 1,992,505 $ 450,000
2022 3,022,836 450,000
2023 2,808,750 450,000
2024 2,237,739 187,500
2025 1,915,214 -
Thereafter 7,656,501 -
Total $ 19,633,545 $ 1,537,500 </t>
        </is>
      </c>
    </row>
    <row r="6">
      <c r="A6" s="4" t="inlineStr">
        <is>
          <t>Goodwill</t>
        </is>
      </c>
      <c r="B6" s="4" t="inlineStr">
        <is>
          <t xml:space="preserve">September 30,
2020 2019
Balance - beginning of year $ 8,187,911 $ 8,076,759
Effect of foreign currency translation on goodwill 32,469 111,152
Balance - end of year $ 8,220,380 $ 8,187,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Sep. 30, 2019</t>
        </is>
      </c>
    </row>
    <row r="2">
      <c r="A2" s="4" t="inlineStr">
        <is>
          <t>Accounts receivable, allowance for doubtful accounts</t>
        </is>
      </c>
      <c r="B2" s="5" t="n">
        <v>2654173</v>
      </c>
      <c r="C2" s="5" t="n">
        <v>2454281</v>
      </c>
    </row>
    <row r="3">
      <c r="A3" s="4" t="inlineStr">
        <is>
          <t>Inventory reserve</t>
        </is>
      </c>
      <c r="B3" s="6" t="n">
        <v>6483</v>
      </c>
      <c r="C3" s="6" t="n">
        <v>26934</v>
      </c>
    </row>
    <row r="4">
      <c r="A4" s="4" t="inlineStr">
        <is>
          <t>Property and equipment accumulated depreciation</t>
        </is>
      </c>
      <c r="B4" s="6" t="n">
        <v>2531631</v>
      </c>
      <c r="C4" s="6" t="n">
        <v>2248913</v>
      </c>
    </row>
    <row r="5">
      <c r="A5" s="4" t="inlineStr">
        <is>
          <t>Monitoring equipment accumulated amortization</t>
        </is>
      </c>
      <c r="B5" s="6" t="n">
        <v>6639883</v>
      </c>
      <c r="C5" s="6" t="n">
        <v>6322768</v>
      </c>
    </row>
    <row r="6">
      <c r="A6" s="4" t="inlineStr">
        <is>
          <t>Intangible assets accumulated amortization</t>
        </is>
      </c>
      <c r="B6" s="5" t="n">
        <v>16390721</v>
      </c>
      <c r="C6" s="5" t="n">
        <v>14157090</v>
      </c>
    </row>
    <row r="7">
      <c r="A7" s="4" t="inlineStr">
        <is>
          <t>Common stock - par value</t>
        </is>
      </c>
      <c r="B7" s="7" t="n">
        <v>0.0001</v>
      </c>
      <c r="C7" s="7" t="n">
        <v>0.0001</v>
      </c>
    </row>
    <row r="8">
      <c r="A8" s="4" t="inlineStr">
        <is>
          <t>Common stock - shares authorized</t>
        </is>
      </c>
      <c r="B8" s="6" t="n">
        <v>30000000</v>
      </c>
      <c r="C8" s="6" t="n">
        <v>30000000</v>
      </c>
    </row>
    <row r="9">
      <c r="A9" s="4" t="inlineStr">
        <is>
          <t>Common stock - shares outstanding</t>
        </is>
      </c>
      <c r="B9" s="6" t="n">
        <v>11414150</v>
      </c>
      <c r="C9" s="6" t="n">
        <v>11401650</v>
      </c>
    </row>
    <row r="10">
      <c r="A10" s="4" t="inlineStr">
        <is>
          <t>Series A Convertible Preferred stock</t>
        </is>
      </c>
    </row>
    <row r="11">
      <c r="A11" s="4" t="inlineStr">
        <is>
          <t>Preferred stock, par value</t>
        </is>
      </c>
      <c r="B11" s="7" t="n">
        <v>0.0001</v>
      </c>
      <c r="C11" s="7" t="n">
        <v>0.0001</v>
      </c>
    </row>
    <row r="12">
      <c r="A12" s="4" t="inlineStr">
        <is>
          <t>Preferred stock, shares authorized</t>
        </is>
      </c>
      <c r="B12" s="6" t="n">
        <v>1200000</v>
      </c>
      <c r="C12" s="6" t="n">
        <v>120000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0</t>
        </is>
      </c>
      <c r="C2" s="2" t="inlineStr">
        <is>
          <t>Sep. 30, 2019</t>
        </is>
      </c>
    </row>
    <row r="3">
      <c r="A3" s="4" t="inlineStr">
        <is>
          <t>Customer revenue amount</t>
        </is>
      </c>
      <c r="B3" s="5" t="n">
        <v>33875167</v>
      </c>
      <c r="C3" s="5" t="n">
        <v>34019152</v>
      </c>
    </row>
    <row r="4">
      <c r="A4" s="4" t="inlineStr">
        <is>
          <t>Revenue | Customer A</t>
        </is>
      </c>
    </row>
    <row r="5">
      <c r="A5" s="4" t="inlineStr">
        <is>
          <t>Customer revenue amount</t>
        </is>
      </c>
      <c r="B5" s="5" t="n">
        <v>6374742</v>
      </c>
      <c r="C5" s="5" t="n">
        <v>8570404</v>
      </c>
    </row>
    <row r="6">
      <c r="A6" s="4" t="inlineStr">
        <is>
          <t>Customer concentration risk percentage</t>
        </is>
      </c>
      <c r="B6" s="4" t="inlineStr">
        <is>
          <t>19.00%</t>
        </is>
      </c>
      <c r="C6" s="4" t="inlineStr">
        <is>
          <t>25.00%</t>
        </is>
      </c>
    </row>
    <row r="7">
      <c r="A7" s="4" t="inlineStr">
        <is>
          <t>Revenue | Customer B</t>
        </is>
      </c>
    </row>
    <row r="8">
      <c r="A8" s="4" t="inlineStr">
        <is>
          <t>Customer revenue amount</t>
        </is>
      </c>
      <c r="B8" s="5" t="n">
        <v>3710759</v>
      </c>
      <c r="C8" s="5" t="n">
        <v>3549273</v>
      </c>
    </row>
    <row r="9">
      <c r="A9" s="4" t="inlineStr">
        <is>
          <t>Customer concentration risk percentage</t>
        </is>
      </c>
      <c r="B9" s="4" t="inlineStr">
        <is>
          <t>11.00%</t>
        </is>
      </c>
      <c r="C9" s="4" t="inlineStr">
        <is>
          <t>10.00%</t>
        </is>
      </c>
    </row>
    <row r="10">
      <c r="A10" s="4" t="inlineStr">
        <is>
          <t>Accounts Receivable | Customer A</t>
        </is>
      </c>
    </row>
    <row r="11">
      <c r="A11" s="4" t="inlineStr">
        <is>
          <t>Customer concentration risk percentage</t>
        </is>
      </c>
      <c r="B11" s="4" t="inlineStr">
        <is>
          <t>10.00%</t>
        </is>
      </c>
      <c r="C11" s="4" t="inlineStr">
        <is>
          <t>23.00%</t>
        </is>
      </c>
    </row>
    <row r="12">
      <c r="A12" s="4" t="inlineStr">
        <is>
          <t>Customer account receivable amount</t>
        </is>
      </c>
      <c r="B12" s="5" t="n">
        <v>536587</v>
      </c>
      <c r="C12" s="5" t="n">
        <v>1537775</v>
      </c>
    </row>
    <row r="13">
      <c r="A13" s="4" t="inlineStr">
        <is>
          <t>Accounts Receivable | Customer B</t>
        </is>
      </c>
    </row>
    <row r="14">
      <c r="A14" s="4" t="inlineStr">
        <is>
          <t>Customer concentration risk percentage</t>
        </is>
      </c>
      <c r="B14" s="4" t="inlineStr">
        <is>
          <t>7.00%</t>
        </is>
      </c>
      <c r="C14" s="4" t="inlineStr">
        <is>
          <t>10.00%</t>
        </is>
      </c>
    </row>
    <row r="15">
      <c r="A15" s="4" t="inlineStr">
        <is>
          <t>Customer account receivable amount</t>
        </is>
      </c>
      <c r="B15" s="5" t="n">
        <v>374809</v>
      </c>
      <c r="C15" s="5" t="n">
        <v>8442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0</t>
        </is>
      </c>
      <c r="C1" s="2" t="inlineStr">
        <is>
          <t>Sep. 30, 2019</t>
        </is>
      </c>
    </row>
    <row r="2">
      <c r="A2" s="3" t="inlineStr">
        <is>
          <t>Accounting Policies [Abstract]</t>
        </is>
      </c>
    </row>
    <row r="3">
      <c r="A3" s="4" t="inlineStr">
        <is>
          <t>Finished goods inventory</t>
        </is>
      </c>
      <c r="B3" s="5" t="n">
        <v>131089</v>
      </c>
      <c r="C3" s="5" t="n">
        <v>301435</v>
      </c>
    </row>
    <row r="4">
      <c r="A4" s="4" t="inlineStr">
        <is>
          <t>Reserve for damaged or obsolete inventory</t>
        </is>
      </c>
      <c r="B4" s="6" t="n">
        <v>-6483</v>
      </c>
      <c r="C4" s="6" t="n">
        <v>-26934</v>
      </c>
    </row>
    <row r="5">
      <c r="A5" s="4" t="inlineStr">
        <is>
          <t>Total inventory, net of reserves</t>
        </is>
      </c>
      <c r="B5" s="5" t="n">
        <v>124606</v>
      </c>
      <c r="C5" s="5" t="n">
        <v>2745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Sep. 30, 2020</t>
        </is>
      </c>
      <c r="C1" s="2" t="inlineStr">
        <is>
          <t>Sep. 30, 2019</t>
        </is>
      </c>
    </row>
    <row r="2">
      <c r="A2" s="3" t="inlineStr">
        <is>
          <t>Accounting Policies [Abstract]</t>
        </is>
      </c>
    </row>
    <row r="3">
      <c r="A3" s="4" t="inlineStr">
        <is>
          <t>Equipment, software and tooling</t>
        </is>
      </c>
      <c r="B3" s="5" t="n">
        <v>1272635</v>
      </c>
      <c r="C3" s="5" t="n">
        <v>1210583</v>
      </c>
    </row>
    <row r="4">
      <c r="A4" s="4" t="inlineStr">
        <is>
          <t>Automobiles</t>
        </is>
      </c>
      <c r="B4" s="6" t="n">
        <v>5156</v>
      </c>
      <c r="C4" s="6" t="n">
        <v>5574</v>
      </c>
    </row>
    <row r="5">
      <c r="A5" s="4" t="inlineStr">
        <is>
          <t>Leasehold Improvements</t>
        </is>
      </c>
      <c r="B5" s="6" t="n">
        <v>1290708</v>
      </c>
      <c r="C5" s="6" t="n">
        <v>1393976</v>
      </c>
    </row>
    <row r="6">
      <c r="A6" s="4" t="inlineStr">
        <is>
          <t>Furniture And Fixtures</t>
        </is>
      </c>
      <c r="B6" s="6" t="n">
        <v>341896</v>
      </c>
      <c r="C6" s="6" t="n">
        <v>313817</v>
      </c>
    </row>
    <row r="7">
      <c r="A7" s="4" t="inlineStr">
        <is>
          <t>Total property and equipment before accumulated depreciation</t>
        </is>
      </c>
      <c r="B7" s="6" t="n">
        <v>2910395</v>
      </c>
      <c r="C7" s="6" t="n">
        <v>2923950</v>
      </c>
    </row>
    <row r="8">
      <c r="A8" s="4" t="inlineStr">
        <is>
          <t>Accumulated Depreciation</t>
        </is>
      </c>
      <c r="B8" s="6" t="n">
        <v>-2531631</v>
      </c>
      <c r="C8" s="6" t="n">
        <v>-2248913</v>
      </c>
    </row>
    <row r="9">
      <c r="A9" s="4" t="inlineStr">
        <is>
          <t>Property and equipment, net of accumulated depreciation</t>
        </is>
      </c>
      <c r="B9" s="5" t="n">
        <v>378764</v>
      </c>
      <c r="C9" s="5" t="n">
        <v>675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Sep. 30, 2020</t>
        </is>
      </c>
      <c r="C1" s="2" t="inlineStr">
        <is>
          <t>Sep. 30, 2019</t>
        </is>
      </c>
    </row>
    <row r="2">
      <c r="A2" s="3" t="inlineStr">
        <is>
          <t>Accounting Policies [Abstract]</t>
        </is>
      </c>
    </row>
    <row r="3">
      <c r="A3" s="4" t="inlineStr">
        <is>
          <t>Monitoring equipment</t>
        </is>
      </c>
      <c r="B3" s="5" t="n">
        <v>8705830</v>
      </c>
      <c r="C3" s="5" t="n">
        <v>8947668</v>
      </c>
    </row>
    <row r="4">
      <c r="A4" s="4" t="inlineStr">
        <is>
          <t>Less: accumulated depreciation</t>
        </is>
      </c>
      <c r="B4" s="6" t="n">
        <v>-6639883</v>
      </c>
      <c r="C4" s="6" t="n">
        <v>-6322768</v>
      </c>
    </row>
    <row r="5">
      <c r="A5" s="4" t="inlineStr">
        <is>
          <t>Monitoring equipment, net of accumulated amortization</t>
        </is>
      </c>
      <c r="B5" s="5" t="n">
        <v>2065947</v>
      </c>
      <c r="C5" s="5" t="n">
        <v>2624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Sep. 30, 2020</t>
        </is>
      </c>
      <c r="C2" s="2" t="inlineStr">
        <is>
          <t>Sep. 30, 2019</t>
        </is>
      </c>
    </row>
    <row r="3">
      <c r="A3" s="4" t="inlineStr">
        <is>
          <t>Common stock equivalents</t>
        </is>
      </c>
      <c r="B3" s="6" t="n">
        <v>685259</v>
      </c>
      <c r="C3" s="6" t="n">
        <v>628592</v>
      </c>
    </row>
    <row r="4">
      <c r="A4" s="4" t="inlineStr">
        <is>
          <t>Stock Option and Warrants</t>
        </is>
      </c>
    </row>
    <row r="5">
      <c r="A5" s="4" t="inlineStr">
        <is>
          <t>Common stock equivalents</t>
        </is>
      </c>
      <c r="B5" s="6" t="n">
        <v>685259</v>
      </c>
      <c r="C5" s="6" t="n">
        <v>6285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0</t>
        </is>
      </c>
      <c r="C2" s="2" t="inlineStr">
        <is>
          <t>Sep. 30, 2019</t>
        </is>
      </c>
    </row>
    <row r="3">
      <c r="A3" s="3" t="inlineStr">
        <is>
          <t>Accounting Policies [Abstract]</t>
        </is>
      </c>
    </row>
    <row r="4">
      <c r="A4" s="4" t="inlineStr">
        <is>
          <t>Cash deposits in excess of FDIC limit</t>
        </is>
      </c>
      <c r="B4" s="5" t="n">
        <v>5075274</v>
      </c>
      <c r="C4" s="5" t="n">
        <v>5688493</v>
      </c>
    </row>
    <row r="5">
      <c r="A5" s="4" t="inlineStr">
        <is>
          <t>Principal and interest due write-off</t>
        </is>
      </c>
      <c r="C5" s="6" t="n">
        <v>234733</v>
      </c>
    </row>
    <row r="6">
      <c r="A6" s="4" t="inlineStr">
        <is>
          <t>Depreciation expense</t>
        </is>
      </c>
      <c r="B6" s="6" t="n">
        <v>336666</v>
      </c>
      <c r="C6" s="6" t="n">
        <v>315380</v>
      </c>
    </row>
    <row r="7">
      <c r="A7" s="4" t="inlineStr">
        <is>
          <t>Amortization expense</t>
        </is>
      </c>
      <c r="B7" s="6" t="n">
        <v>1409220</v>
      </c>
      <c r="C7" s="6" t="n">
        <v>1509166</v>
      </c>
    </row>
    <row r="8">
      <c r="A8" s="4" t="inlineStr">
        <is>
          <t>Gain on disposal of equipment</t>
        </is>
      </c>
      <c r="B8" s="6" t="n">
        <v>0</v>
      </c>
      <c r="C8" s="6" t="n">
        <v>10563</v>
      </c>
    </row>
    <row r="9">
      <c r="A9" s="4" t="inlineStr">
        <is>
          <t>Disposal of lease monitoring equipment</t>
        </is>
      </c>
      <c r="B9" s="6" t="n">
        <v>488378</v>
      </c>
      <c r="C9" s="6" t="n">
        <v>355117</v>
      </c>
    </row>
    <row r="10">
      <c r="A10" s="4" t="inlineStr">
        <is>
          <t>Research and development expenses</t>
        </is>
      </c>
      <c r="B10" s="6" t="n">
        <v>1182542</v>
      </c>
      <c r="C10" s="6" t="n">
        <v>1313499</v>
      </c>
    </row>
    <row r="11">
      <c r="A11" s="4" t="inlineStr">
        <is>
          <t>Advertising costs</t>
        </is>
      </c>
      <c r="B11" s="5" t="n">
        <v>16445</v>
      </c>
      <c r="C11" s="5" t="n">
        <v>19642</v>
      </c>
    </row>
    <row r="12">
      <c r="A12" s="4" t="inlineStr">
        <is>
          <t>Antidilutive securities excluded from computation of earnings per share, amount</t>
        </is>
      </c>
      <c r="B12" s="6" t="n">
        <v>685259</v>
      </c>
      <c r="C12" s="6" t="n">
        <v>6285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Revenue Recognition (Details) - USD ($)</t>
        </is>
      </c>
      <c r="B1" s="2" t="inlineStr">
        <is>
          <t>Sep. 30, 2020</t>
        </is>
      </c>
      <c r="C1" s="2" t="inlineStr">
        <is>
          <t>Sep. 30, 2019</t>
        </is>
      </c>
      <c r="D1" s="2" t="inlineStr">
        <is>
          <t>Sep. 30, 2018</t>
        </is>
      </c>
    </row>
    <row r="2">
      <c r="A2" s="3" t="inlineStr">
        <is>
          <t>Liabilities</t>
        </is>
      </c>
    </row>
    <row r="3">
      <c r="A3" s="4" t="inlineStr">
        <is>
          <t>Accrued liabilities</t>
        </is>
      </c>
      <c r="B3" s="5" t="n">
        <v>14958628</v>
      </c>
      <c r="C3" s="5" t="n">
        <v>13828696</v>
      </c>
    </row>
    <row r="4">
      <c r="A4" s="4" t="inlineStr">
        <is>
          <t>Total current liabilities</t>
        </is>
      </c>
      <c r="B4" s="6" t="n">
        <v>48072468</v>
      </c>
      <c r="C4" s="6" t="n">
        <v>50284388</v>
      </c>
    </row>
    <row r="5">
      <c r="A5" s="4" t="inlineStr">
        <is>
          <t>Total liabilities</t>
        </is>
      </c>
      <c r="B5" s="6" t="n">
        <v>48655530</v>
      </c>
      <c r="C5" s="6" t="n">
        <v>50284388</v>
      </c>
    </row>
    <row r="6">
      <c r="A6" s="3" t="inlineStr">
        <is>
          <t>Stockholders' Equity</t>
        </is>
      </c>
    </row>
    <row r="7">
      <c r="A7" s="4" t="inlineStr">
        <is>
          <t>Accumulated Deficit</t>
        </is>
      </c>
      <c r="B7" s="6" t="n">
        <v>-302270933</v>
      </c>
      <c r="C7" s="6" t="n">
        <v>-302152292</v>
      </c>
    </row>
    <row r="8">
      <c r="A8" s="4" t="inlineStr">
        <is>
          <t>Total equity</t>
        </is>
      </c>
      <c r="B8" s="6" t="n">
        <v>-920623</v>
      </c>
      <c r="C8" s="6" t="n">
        <v>-902198</v>
      </c>
      <c r="D8" s="5" t="n">
        <v>1638366</v>
      </c>
    </row>
    <row r="9">
      <c r="A9" s="4" t="inlineStr">
        <is>
          <t>Total liabilities and sctockholders' equity</t>
        </is>
      </c>
      <c r="B9" s="5" t="n">
        <v>47734907</v>
      </c>
      <c r="C9" s="6" t="n">
        <v>49382190</v>
      </c>
    </row>
    <row r="10">
      <c r="A10" s="4" t="inlineStr">
        <is>
          <t>Previously Reported</t>
        </is>
      </c>
    </row>
    <row r="11">
      <c r="A11" s="3" t="inlineStr">
        <is>
          <t>Liabilities</t>
        </is>
      </c>
    </row>
    <row r="12">
      <c r="A12" s="4" t="inlineStr">
        <is>
          <t>Accrued liabilities</t>
        </is>
      </c>
      <c r="C12" s="6" t="n">
        <v>10333103</v>
      </c>
    </row>
    <row r="13">
      <c r="A13" s="4" t="inlineStr">
        <is>
          <t>Total current liabilities</t>
        </is>
      </c>
      <c r="C13" s="6" t="n">
        <v>43288943</v>
      </c>
    </row>
    <row r="14">
      <c r="A14" s="4" t="inlineStr">
        <is>
          <t>Total liabilities</t>
        </is>
      </c>
      <c r="C14" s="6" t="n">
        <v>46717918</v>
      </c>
    </row>
    <row r="15">
      <c r="A15" s="3" t="inlineStr">
        <is>
          <t>Stockholders' Equity</t>
        </is>
      </c>
    </row>
    <row r="16">
      <c r="A16" s="4" t="inlineStr">
        <is>
          <t>Accumulated Deficit</t>
        </is>
      </c>
      <c r="C16" s="6" t="n">
        <v>-299495370</v>
      </c>
    </row>
    <row r="17">
      <c r="A17" s="4" t="inlineStr">
        <is>
          <t>Total equity</t>
        </is>
      </c>
      <c r="C17" s="6" t="n">
        <v>1638366</v>
      </c>
    </row>
    <row r="18">
      <c r="A18" s="4" t="inlineStr">
        <is>
          <t>Total liabilities and sctockholders' equity</t>
        </is>
      </c>
      <c r="C18" s="6" t="n">
        <v>48356284</v>
      </c>
    </row>
    <row r="19">
      <c r="A19" s="4" t="inlineStr">
        <is>
          <t>Net Change</t>
        </is>
      </c>
    </row>
    <row r="20">
      <c r="A20" s="3" t="inlineStr">
        <is>
          <t>Liabilities</t>
        </is>
      </c>
    </row>
    <row r="21">
      <c r="A21" s="4" t="inlineStr">
        <is>
          <t>Accrued liabilities</t>
        </is>
      </c>
      <c r="C21" s="6" t="n">
        <v>92969</v>
      </c>
    </row>
    <row r="22">
      <c r="A22" s="4" t="inlineStr">
        <is>
          <t>Total current liabilities</t>
        </is>
      </c>
      <c r="C22" s="6" t="n">
        <v>92969</v>
      </c>
    </row>
    <row r="23">
      <c r="A23" s="4" t="inlineStr">
        <is>
          <t>Total liabilities</t>
        </is>
      </c>
      <c r="C23" s="6" t="n">
        <v>92969</v>
      </c>
    </row>
    <row r="24">
      <c r="A24" s="3" t="inlineStr">
        <is>
          <t>Stockholders' Equity</t>
        </is>
      </c>
    </row>
    <row r="25">
      <c r="A25" s="4" t="inlineStr">
        <is>
          <t>Accumulated Deficit</t>
        </is>
      </c>
      <c r="C25" s="6" t="n">
        <v>-92969</v>
      </c>
    </row>
    <row r="26">
      <c r="A26" s="4" t="inlineStr">
        <is>
          <t>Total equity</t>
        </is>
      </c>
      <c r="C26" s="6" t="n">
        <v>-92969</v>
      </c>
    </row>
    <row r="27">
      <c r="A27" s="4" t="inlineStr">
        <is>
          <t>Total liabilities and sctockholders' equity</t>
        </is>
      </c>
      <c r="C27" s="6" t="n">
        <v>-92969</v>
      </c>
    </row>
    <row r="28">
      <c r="A28" s="4" t="inlineStr">
        <is>
          <t>RestatedMember</t>
        </is>
      </c>
    </row>
    <row r="29">
      <c r="A29" s="3" t="inlineStr">
        <is>
          <t>Liabilities</t>
        </is>
      </c>
    </row>
    <row r="30">
      <c r="A30" s="4" t="inlineStr">
        <is>
          <t>Accrued liabilities</t>
        </is>
      </c>
      <c r="C30" s="6" t="n">
        <v>10426072</v>
      </c>
    </row>
    <row r="31">
      <c r="A31" s="4" t="inlineStr">
        <is>
          <t>Total current liabilities</t>
        </is>
      </c>
      <c r="C31" s="6" t="n">
        <v>43381912</v>
      </c>
    </row>
    <row r="32">
      <c r="A32" s="4" t="inlineStr">
        <is>
          <t>Total liabilities</t>
        </is>
      </c>
      <c r="C32" s="6" t="n">
        <v>46810887</v>
      </c>
    </row>
    <row r="33">
      <c r="A33" s="3" t="inlineStr">
        <is>
          <t>Stockholders' Equity</t>
        </is>
      </c>
    </row>
    <row r="34">
      <c r="A34" s="4" t="inlineStr">
        <is>
          <t>Accumulated Deficit</t>
        </is>
      </c>
      <c r="C34" s="6" t="n">
        <v>-299588339</v>
      </c>
    </row>
    <row r="35">
      <c r="A35" s="4" t="inlineStr">
        <is>
          <t>Total equity</t>
        </is>
      </c>
      <c r="C35" s="6" t="n">
        <v>1545397</v>
      </c>
    </row>
    <row r="36">
      <c r="A36" s="4" t="inlineStr">
        <is>
          <t>Total liabilities and sctockholders' equity</t>
        </is>
      </c>
      <c r="C36" s="5" t="n">
        <v>482633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1) - USD ($)</t>
        </is>
      </c>
      <c r="B1" s="2" t="inlineStr">
        <is>
          <t>12 Months Ended</t>
        </is>
      </c>
    </row>
    <row r="2">
      <c r="B2" s="2" t="inlineStr">
        <is>
          <t>Sep. 30, 2020</t>
        </is>
      </c>
      <c r="C2" s="2" t="inlineStr">
        <is>
          <t>Sep. 30, 2019</t>
        </is>
      </c>
    </row>
    <row r="3">
      <c r="A3" s="4" t="inlineStr">
        <is>
          <t>Customer revenue amount</t>
        </is>
      </c>
      <c r="B3" s="5" t="n">
        <v>33875167</v>
      </c>
      <c r="C3" s="5" t="n">
        <v>34019152</v>
      </c>
    </row>
    <row r="4">
      <c r="A4" s="4" t="inlineStr">
        <is>
          <t>United States</t>
        </is>
      </c>
    </row>
    <row r="5">
      <c r="A5" s="4" t="inlineStr">
        <is>
          <t>Customer revenue amount</t>
        </is>
      </c>
      <c r="B5" s="5" t="n">
        <v>23072250</v>
      </c>
      <c r="C5" s="5" t="n">
        <v>20482165</v>
      </c>
    </row>
    <row r="6">
      <c r="A6" s="4" t="inlineStr">
        <is>
          <t>Customer concentration risk percentage</t>
        </is>
      </c>
      <c r="B6" s="4" t="inlineStr">
        <is>
          <t>68.00%</t>
        </is>
      </c>
      <c r="C6" s="4" t="inlineStr">
        <is>
          <t>60.00%</t>
        </is>
      </c>
    </row>
    <row r="7">
      <c r="A7" s="4" t="inlineStr">
        <is>
          <t>Latin America</t>
        </is>
      </c>
    </row>
    <row r="8">
      <c r="A8" s="4" t="inlineStr">
        <is>
          <t>Customer revenue amount</t>
        </is>
      </c>
      <c r="B8" s="5" t="n">
        <v>10210719</v>
      </c>
      <c r="C8" s="5" t="n">
        <v>13095679</v>
      </c>
    </row>
    <row r="9">
      <c r="A9" s="4" t="inlineStr">
        <is>
          <t>Customer concentration risk percentage</t>
        </is>
      </c>
      <c r="B9" s="4" t="inlineStr">
        <is>
          <t>30.00%</t>
        </is>
      </c>
      <c r="C9" s="4" t="inlineStr">
        <is>
          <t>39.00%</t>
        </is>
      </c>
    </row>
    <row r="10">
      <c r="A10" s="4" t="inlineStr">
        <is>
          <t>Other</t>
        </is>
      </c>
    </row>
    <row r="11">
      <c r="A11" s="4" t="inlineStr">
        <is>
          <t>Customer revenue amount</t>
        </is>
      </c>
      <c r="B11" s="5" t="n">
        <v>592198</v>
      </c>
      <c r="C11" s="5" t="n">
        <v>441308</v>
      </c>
    </row>
    <row r="12">
      <c r="A12" s="4" t="inlineStr">
        <is>
          <t>Customer concentration risk percentage</t>
        </is>
      </c>
      <c r="B12" s="4" t="inlineStr">
        <is>
          <t>2.00%</t>
        </is>
      </c>
      <c r="C12" s="4" t="inlineStr">
        <is>
          <t>1.00%</t>
        </is>
      </c>
    </row>
    <row r="13">
      <c r="A13" s="4" t="inlineStr">
        <is>
          <t>Total</t>
        </is>
      </c>
    </row>
    <row r="14">
      <c r="A14" s="4" t="inlineStr">
        <is>
          <t>Customer revenue amount</t>
        </is>
      </c>
      <c r="B14" s="5" t="n">
        <v>33875167</v>
      </c>
      <c r="C14" s="5" t="n">
        <v>34019152</v>
      </c>
    </row>
    <row r="15">
      <c r="A15" s="4" t="inlineStr">
        <is>
          <t>Customer concentration risk percentage</t>
        </is>
      </c>
      <c r="B15" s="4" t="inlineStr">
        <is>
          <t>100.00%</t>
        </is>
      </c>
      <c r="C15"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ssets (Details Narrative) - USD ($)</t>
        </is>
      </c>
      <c r="B1" s="2" t="inlineStr">
        <is>
          <t>Sep. 30, 2020</t>
        </is>
      </c>
      <c r="C1" s="2" t="inlineStr">
        <is>
          <t>Sep. 30, 2019</t>
        </is>
      </c>
    </row>
    <row r="2">
      <c r="A2" s="3" t="inlineStr">
        <is>
          <t>Other Assets [Abstract]</t>
        </is>
      </c>
    </row>
    <row r="3">
      <c r="A3" s="4" t="inlineStr">
        <is>
          <t>Other assets</t>
        </is>
      </c>
      <c r="B3" s="5" t="n">
        <v>2166743</v>
      </c>
      <c r="C3" s="5" t="n">
        <v>1241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Liabilities (Details) - USD ($)</t>
        </is>
      </c>
      <c r="B1" s="2" t="inlineStr">
        <is>
          <t>Sep. 30, 2020</t>
        </is>
      </c>
      <c r="C1" s="2" t="inlineStr">
        <is>
          <t>Sep. 30, 2019</t>
        </is>
      </c>
    </row>
    <row r="2">
      <c r="A2" s="3" t="inlineStr">
        <is>
          <t>Payables and Accruals [Abstract]</t>
        </is>
      </c>
    </row>
    <row r="3">
      <c r="A3" s="4" t="inlineStr">
        <is>
          <t>Accrued payroll, taxes and employee benefits</t>
        </is>
      </c>
      <c r="B3" s="5" t="n">
        <v>1607920</v>
      </c>
      <c r="C3" s="5" t="n">
        <v>1680634</v>
      </c>
    </row>
    <row r="4">
      <c r="A4" s="4" t="inlineStr">
        <is>
          <t>Deferred revenue</t>
        </is>
      </c>
      <c r="B4" s="6" t="n">
        <v>147921</v>
      </c>
      <c r="C4" s="6" t="n">
        <v>389229</v>
      </c>
    </row>
    <row r="5">
      <c r="A5" s="4" t="inlineStr">
        <is>
          <t>Deposits payable</t>
        </is>
      </c>
      <c r="B5" s="6" t="n">
        <v>0</v>
      </c>
      <c r="C5" s="6" t="n">
        <v>10000</v>
      </c>
    </row>
    <row r="6">
      <c r="A6" s="4" t="inlineStr">
        <is>
          <t>Accrued taxes - foreign and domestic</t>
        </is>
      </c>
      <c r="B6" s="6" t="n">
        <v>324221</v>
      </c>
      <c r="C6" s="6" t="n">
        <v>1071532</v>
      </c>
    </row>
    <row r="7">
      <c r="A7" s="4" t="inlineStr">
        <is>
          <t>Accrued other expense</t>
        </is>
      </c>
      <c r="B7" s="6" t="n">
        <v>117264</v>
      </c>
      <c r="C7" s="6" t="n">
        <v>170055</v>
      </c>
    </row>
    <row r="8">
      <c r="A8" s="4" t="inlineStr">
        <is>
          <t>Accrued legal costs</t>
        </is>
      </c>
      <c r="B8" s="6" t="n">
        <v>725547</v>
      </c>
      <c r="C8" s="6" t="n">
        <v>1057305</v>
      </c>
    </row>
    <row r="9">
      <c r="A9" s="4" t="inlineStr">
        <is>
          <t>Accrued right of use liabilities</t>
        </is>
      </c>
      <c r="B9" s="6" t="n">
        <v>210910</v>
      </c>
      <c r="C9" s="6" t="n">
        <v>0</v>
      </c>
    </row>
    <row r="10">
      <c r="A10" s="4" t="inlineStr">
        <is>
          <t>Accrued costs of revenue</t>
        </is>
      </c>
      <c r="B10" s="6" t="n">
        <v>309470</v>
      </c>
      <c r="C10" s="6" t="n">
        <v>251262</v>
      </c>
    </row>
    <row r="11">
      <c r="A11" s="4" t="inlineStr">
        <is>
          <t>Accrued bond guarantee</t>
        </is>
      </c>
      <c r="B11" s="6" t="n">
        <v>0</v>
      </c>
      <c r="C11" s="6" t="n">
        <v>142405</v>
      </c>
    </row>
    <row r="12">
      <c r="A12" s="4" t="inlineStr">
        <is>
          <t>Accrued interest</t>
        </is>
      </c>
      <c r="B12" s="6" t="n">
        <v>11515375</v>
      </c>
      <c r="C12" s="6" t="n">
        <v>9056274</v>
      </c>
    </row>
    <row r="13">
      <c r="A13" s="4" t="inlineStr">
        <is>
          <t>Total accrued liabilities</t>
        </is>
      </c>
      <c r="B13" s="5" t="n">
        <v>14958628</v>
      </c>
      <c r="C13" s="5" t="n">
        <v>138286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t>
        </is>
      </c>
      <c r="B1" s="2" t="inlineStr">
        <is>
          <t>12 Months Ended</t>
        </is>
      </c>
    </row>
    <row r="2">
      <c r="B2" s="2" t="inlineStr">
        <is>
          <t>Sep. 30, 2020</t>
        </is>
      </c>
      <c r="C2" s="2" t="inlineStr">
        <is>
          <t>Sep. 30, 2019</t>
        </is>
      </c>
    </row>
    <row r="3">
      <c r="A3" s="3" t="inlineStr">
        <is>
          <t>Revenues:</t>
        </is>
      </c>
    </row>
    <row r="4">
      <c r="A4" s="4" t="inlineStr">
        <is>
          <t>Monitoring services</t>
        </is>
      </c>
      <c r="B4" s="5" t="n">
        <v>33217661</v>
      </c>
      <c r="C4" s="5" t="n">
        <v>32100370</v>
      </c>
    </row>
    <row r="5">
      <c r="A5" s="4" t="inlineStr">
        <is>
          <t>Product sales and other</t>
        </is>
      </c>
      <c r="B5" s="6" t="n">
        <v>657506</v>
      </c>
      <c r="C5" s="6" t="n">
        <v>1918782</v>
      </c>
    </row>
    <row r="6">
      <c r="A6" s="4" t="inlineStr">
        <is>
          <t>Total revenues</t>
        </is>
      </c>
      <c r="B6" s="6" t="n">
        <v>33875167</v>
      </c>
      <c r="C6" s="6" t="n">
        <v>34019152</v>
      </c>
    </row>
    <row r="7">
      <c r="A7" s="3" t="inlineStr">
        <is>
          <t>Cost of revenues:</t>
        </is>
      </c>
    </row>
    <row r="8">
      <c r="A8" s="4" t="inlineStr">
        <is>
          <t>Monitoring and other related service</t>
        </is>
      </c>
      <c r="B8" s="6" t="n">
        <v>13306108</v>
      </c>
      <c r="C8" s="6" t="n">
        <v>12989186</v>
      </c>
    </row>
    <row r="9">
      <c r="A9" s="4" t="inlineStr">
        <is>
          <t>Depreciation and amortization</t>
        </is>
      </c>
      <c r="B9" s="6" t="n">
        <v>1923356</v>
      </c>
      <c r="C9" s="6" t="n">
        <v>2012975</v>
      </c>
    </row>
    <row r="10">
      <c r="A10" s="4" t="inlineStr">
        <is>
          <t>Total cost of revenue</t>
        </is>
      </c>
      <c r="B10" s="6" t="n">
        <v>15229464</v>
      </c>
      <c r="C10" s="6" t="n">
        <v>15002161</v>
      </c>
    </row>
    <row r="11">
      <c r="A11" s="4" t="inlineStr">
        <is>
          <t>Gross profit</t>
        </is>
      </c>
      <c r="B11" s="6" t="n">
        <v>18645703</v>
      </c>
      <c r="C11" s="6" t="n">
        <v>19016991</v>
      </c>
    </row>
    <row r="12">
      <c r="A12" s="3" t="inlineStr">
        <is>
          <t>Operating expenses:</t>
        </is>
      </c>
    </row>
    <row r="13">
      <c r="A13" s="4" t="inlineStr">
        <is>
          <t>General &amp; administrative</t>
        </is>
      </c>
      <c r="B13" s="6" t="n">
        <v>10381859</v>
      </c>
      <c r="C13" s="6" t="n">
        <v>12243459</v>
      </c>
    </row>
    <row r="14">
      <c r="A14" s="4" t="inlineStr">
        <is>
          <t>Gain on sale of asset</t>
        </is>
      </c>
      <c r="B14" s="6" t="n">
        <v>0</v>
      </c>
      <c r="C14" s="6" t="n">
        <v>-10563</v>
      </c>
    </row>
    <row r="15">
      <c r="A15" s="4" t="inlineStr">
        <is>
          <t>Selling &amp; marketing</t>
        </is>
      </c>
      <c r="B15" s="6" t="n">
        <v>2257667</v>
      </c>
      <c r="C15" s="6" t="n">
        <v>2257101</v>
      </c>
    </row>
    <row r="16">
      <c r="A16" s="4" t="inlineStr">
        <is>
          <t>Research &amp; development</t>
        </is>
      </c>
      <c r="B16" s="6" t="n">
        <v>1182542</v>
      </c>
      <c r="C16" s="6" t="n">
        <v>1313499</v>
      </c>
    </row>
    <row r="17">
      <c r="A17" s="4" t="inlineStr">
        <is>
          <t>Depreciation &amp; amortization</t>
        </is>
      </c>
      <c r="B17" s="6" t="n">
        <v>2064097</v>
      </c>
      <c r="C17" s="6" t="n">
        <v>2047980</v>
      </c>
    </row>
    <row r="18">
      <c r="A18" s="4" t="inlineStr">
        <is>
          <t>Total operating expense</t>
        </is>
      </c>
      <c r="B18" s="6" t="n">
        <v>15886165</v>
      </c>
      <c r="C18" s="6" t="n">
        <v>17851476</v>
      </c>
    </row>
    <row r="19">
      <c r="A19" s="4" t="inlineStr">
        <is>
          <t>Operating income</t>
        </is>
      </c>
      <c r="B19" s="6" t="n">
        <v>2759538</v>
      </c>
      <c r="C19" s="6" t="n">
        <v>1165515</v>
      </c>
    </row>
    <row r="20">
      <c r="A20" s="3" t="inlineStr">
        <is>
          <t>Other income (expense):</t>
        </is>
      </c>
    </row>
    <row r="21">
      <c r="A21" s="4" t="inlineStr">
        <is>
          <t>Interest income</t>
        </is>
      </c>
      <c r="B21" s="6" t="n">
        <v>39592</v>
      </c>
      <c r="C21" s="6" t="n">
        <v>23929</v>
      </c>
    </row>
    <row r="22">
      <c r="A22" s="4" t="inlineStr">
        <is>
          <t>Interest expense</t>
        </is>
      </c>
      <c r="B22" s="6" t="n">
        <v>-2503542</v>
      </c>
      <c r="C22" s="6" t="n">
        <v>-2403047</v>
      </c>
    </row>
    <row r="23">
      <c r="A23" s="4" t="inlineStr">
        <is>
          <t>Currency exchange rate loss</t>
        </is>
      </c>
      <c r="B23" s="6" t="n">
        <v>-316330</v>
      </c>
      <c r="C23" s="6" t="n">
        <v>-466140</v>
      </c>
    </row>
    <row r="24">
      <c r="A24" s="4" t="inlineStr">
        <is>
          <t>Other income/expense, net</t>
        </is>
      </c>
      <c r="B24" s="6" t="n">
        <v>695298</v>
      </c>
      <c r="C24" s="6" t="n">
        <v>143</v>
      </c>
    </row>
    <row r="25">
      <c r="A25" s="4" t="inlineStr">
        <is>
          <t>Total other income (expense)</t>
        </is>
      </c>
      <c r="B25" s="6" t="n">
        <v>-2084982</v>
      </c>
      <c r="C25" s="6" t="n">
        <v>-2845115</v>
      </c>
    </row>
    <row r="26">
      <c r="A26" s="4" t="inlineStr">
        <is>
          <t>Net income (loss) before income taxes</t>
        </is>
      </c>
      <c r="B26" s="6" t="n">
        <v>674556</v>
      </c>
      <c r="C26" s="6" t="n">
        <v>-1679600</v>
      </c>
    </row>
    <row r="27">
      <c r="A27" s="4" t="inlineStr">
        <is>
          <t>Income tax expense</t>
        </is>
      </c>
      <c r="B27" s="6" t="n">
        <v>793197</v>
      </c>
      <c r="C27" s="6" t="n">
        <v>884353</v>
      </c>
    </row>
    <row r="28">
      <c r="A28" s="4" t="inlineStr">
        <is>
          <t>Net loss attributable to common stockholders</t>
        </is>
      </c>
      <c r="B28" s="6" t="n">
        <v>-118641</v>
      </c>
      <c r="C28" s="6" t="n">
        <v>-2563953</v>
      </c>
    </row>
    <row r="29">
      <c r="A29" s="4" t="inlineStr">
        <is>
          <t>Foreign currency translation adjustments</t>
        </is>
      </c>
      <c r="B29" s="6" t="n">
        <v>80529</v>
      </c>
      <c r="C29" s="6" t="n">
        <v>-31332</v>
      </c>
    </row>
    <row r="30">
      <c r="A30" s="4" t="inlineStr">
        <is>
          <t>Comprehensive Loss</t>
        </is>
      </c>
      <c r="B30" s="5" t="n">
        <v>-38112</v>
      </c>
      <c r="C30" s="5" t="n">
        <v>-2595285</v>
      </c>
    </row>
    <row r="31">
      <c r="A31" s="4" t="inlineStr">
        <is>
          <t>Net loss per common share, basic and diluted</t>
        </is>
      </c>
      <c r="B31" s="8" t="n">
        <v>-0.01</v>
      </c>
      <c r="C31" s="8" t="n">
        <v>-0.23</v>
      </c>
    </row>
    <row r="32">
      <c r="A32" s="4" t="inlineStr">
        <is>
          <t>Weighted average common shares outstanding, basic and diluted</t>
        </is>
      </c>
      <c r="B32" s="6" t="n">
        <v>11413535</v>
      </c>
      <c r="C32" s="6" t="n">
        <v>11213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lated Parties (Details Narrative)</t>
        </is>
      </c>
      <c r="B1" s="2" t="inlineStr">
        <is>
          <t>12 Months Ended</t>
        </is>
      </c>
    </row>
    <row r="2">
      <c r="B2" s="2" t="inlineStr">
        <is>
          <t>Sep. 30, 2020USD ($)</t>
        </is>
      </c>
    </row>
    <row r="3">
      <c r="A3" s="3" t="inlineStr">
        <is>
          <t>Related Party Transactions [Abstract]</t>
        </is>
      </c>
    </row>
    <row r="4">
      <c r="A4" s="4" t="inlineStr">
        <is>
          <t>Gain on settlement</t>
        </is>
      </c>
      <c r="B4" s="5" t="n">
        <v>7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Obligations (Details) - USD ($)</t>
        </is>
      </c>
      <c r="B1" s="2" t="inlineStr">
        <is>
          <t>Sep. 30, 2020</t>
        </is>
      </c>
      <c r="C1" s="2" t="inlineStr">
        <is>
          <t>Sep. 30, 2019</t>
        </is>
      </c>
    </row>
    <row r="2">
      <c r="A2" s="4" t="inlineStr">
        <is>
          <t>Total debt obligations</t>
        </is>
      </c>
      <c r="B2" s="5" t="n">
        <v>31333200</v>
      </c>
      <c r="C2" s="5" t="n">
        <v>33827689</v>
      </c>
    </row>
    <row r="3">
      <c r="A3" s="4" t="inlineStr">
        <is>
          <t>Less current portion</t>
        </is>
      </c>
      <c r="B3" s="6" t="n">
        <v>-30914625</v>
      </c>
      <c r="C3" s="6" t="n">
        <v>-33827689</v>
      </c>
    </row>
    <row r="4">
      <c r="A4" s="4" t="inlineStr">
        <is>
          <t>Long-term debt, net of current portion</t>
        </is>
      </c>
      <c r="B4" s="6" t="n">
        <v>418575</v>
      </c>
      <c r="C4" s="6" t="n">
        <v>0</v>
      </c>
    </row>
    <row r="5">
      <c r="A5" s="4" t="inlineStr">
        <is>
          <t>Debt Obligation 1</t>
        </is>
      </c>
    </row>
    <row r="6">
      <c r="A6" s="4" t="inlineStr">
        <is>
          <t>Total debt obligations</t>
        </is>
      </c>
      <c r="B6" s="6" t="n">
        <v>30400000</v>
      </c>
      <c r="C6" s="6" t="n">
        <v>30400000</v>
      </c>
    </row>
    <row r="7">
      <c r="A7" s="4" t="inlineStr">
        <is>
          <t>Debt Obligation 2</t>
        </is>
      </c>
    </row>
    <row r="8">
      <c r="A8" s="4" t="inlineStr">
        <is>
          <t>Total debt obligations</t>
        </is>
      </c>
      <c r="B8" s="6" t="n">
        <v>0</v>
      </c>
      <c r="C8" s="6" t="n">
        <v>3399644</v>
      </c>
    </row>
    <row r="9">
      <c r="A9" s="4" t="inlineStr">
        <is>
          <t>Debt Obligation 3</t>
        </is>
      </c>
    </row>
    <row r="10">
      <c r="A10" s="4" t="inlineStr">
        <is>
          <t>Total debt obligations</t>
        </is>
      </c>
      <c r="B10" s="6" t="n">
        <v>933200</v>
      </c>
      <c r="C10" s="6" t="n">
        <v>0</v>
      </c>
    </row>
    <row r="11">
      <c r="A11" s="4" t="inlineStr">
        <is>
          <t>Debt Obligation 4</t>
        </is>
      </c>
    </row>
    <row r="12">
      <c r="A12" s="4" t="inlineStr">
        <is>
          <t>Total debt obligations</t>
        </is>
      </c>
      <c r="B12" s="5" t="n">
        <v>0</v>
      </c>
      <c r="C12" s="5" t="n">
        <v>280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Debt Obligations (Details 1)</t>
        </is>
      </c>
      <c r="B1" s="2" t="inlineStr">
        <is>
          <t>Sep. 30, 2020USD ($)</t>
        </is>
      </c>
    </row>
    <row r="2">
      <c r="A2" s="3" t="inlineStr">
        <is>
          <t>Debt Disclosure [Abstract]</t>
        </is>
      </c>
    </row>
    <row r="3">
      <c r="A3" s="4" t="inlineStr">
        <is>
          <t>2021</t>
        </is>
      </c>
      <c r="B3" s="5" t="n">
        <v>30914625</v>
      </c>
    </row>
    <row r="4">
      <c r="A4" s="4" t="inlineStr">
        <is>
          <t>2022</t>
        </is>
      </c>
      <c r="B4" s="6" t="n">
        <v>418575</v>
      </c>
    </row>
    <row r="5">
      <c r="A5" s="4" t="inlineStr">
        <is>
          <t>Thereafter</t>
        </is>
      </c>
      <c r="B5" s="6" t="n">
        <v>0</v>
      </c>
    </row>
    <row r="6">
      <c r="A6" s="4" t="inlineStr">
        <is>
          <t>Total</t>
        </is>
      </c>
      <c r="B6" s="5" t="n">
        <v>31333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Details Narrative) - Series A Convertible Preferred stock - $ / shares</t>
        </is>
      </c>
      <c r="B1" s="2" t="inlineStr">
        <is>
          <t>Sep. 30, 2020</t>
        </is>
      </c>
      <c r="C1" s="2" t="inlineStr">
        <is>
          <t>Sep. 30, 2019</t>
        </is>
      </c>
    </row>
    <row r="2">
      <c r="A2" s="4" t="inlineStr">
        <is>
          <t>Preferred stock, par value</t>
        </is>
      </c>
      <c r="B2" s="7" t="n">
        <v>0.0001</v>
      </c>
      <c r="C2" s="7" t="n">
        <v>0.0001</v>
      </c>
    </row>
    <row r="3">
      <c r="A3" s="4" t="inlineStr">
        <is>
          <t>Preferred stock, authorized</t>
        </is>
      </c>
      <c r="B3" s="6" t="n">
        <v>1200000</v>
      </c>
      <c r="C3" s="6" t="n">
        <v>1200000</v>
      </c>
    </row>
    <row r="4">
      <c r="A4" s="4" t="inlineStr">
        <is>
          <t>Preferred stock, issued</t>
        </is>
      </c>
      <c r="B4" s="6" t="n">
        <v>0</v>
      </c>
      <c r="C4" s="6" t="n">
        <v>0</v>
      </c>
    </row>
    <row r="5">
      <c r="A5" s="4" t="inlineStr">
        <is>
          <t>Preferred stock, outstanding</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Sep. 30, 2020</t>
        </is>
      </c>
      <c r="C1" s="2" t="inlineStr">
        <is>
          <t>Sep. 30, 2019</t>
        </is>
      </c>
    </row>
    <row r="2">
      <c r="A2" s="3" t="inlineStr">
        <is>
          <t>Equity [Abstract]</t>
        </is>
      </c>
    </row>
    <row r="3">
      <c r="A3" s="4" t="inlineStr">
        <is>
          <t>Common stock - par value</t>
        </is>
      </c>
      <c r="B3" s="7" t="n">
        <v>0.0001</v>
      </c>
      <c r="C3" s="7" t="n">
        <v>0.0001</v>
      </c>
    </row>
    <row r="4">
      <c r="A4" s="4" t="inlineStr">
        <is>
          <t>Common stock - shares authorized</t>
        </is>
      </c>
      <c r="B4" s="6" t="n">
        <v>30000000</v>
      </c>
      <c r="C4" s="6" t="n">
        <v>3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5" customWidth="1" min="2" max="2"/>
    <col width="26" customWidth="1" min="3" max="3"/>
  </cols>
  <sheetData>
    <row r="1">
      <c r="A1" s="1" t="inlineStr">
        <is>
          <t>Stock Options and Warrants (Details) - USD ($)</t>
        </is>
      </c>
      <c r="B1" s="2" t="inlineStr">
        <is>
          <t>12 Months Ended</t>
        </is>
      </c>
    </row>
    <row r="2">
      <c r="B2" s="2" t="inlineStr">
        <is>
          <t>Sep. 30, 2020</t>
        </is>
      </c>
      <c r="C2" s="2" t="inlineStr">
        <is>
          <t>Sep. 30, 2019</t>
        </is>
      </c>
    </row>
    <row r="3">
      <c r="A3" s="3" t="inlineStr">
        <is>
          <t>Share-based Payment Arrangement [Abstract]</t>
        </is>
      </c>
    </row>
    <row r="4">
      <c r="A4" s="4" t="inlineStr">
        <is>
          <t>Shares under option/warrant outstanding, beginning balance</t>
        </is>
      </c>
      <c r="B4" s="6" t="n">
        <v>685259</v>
      </c>
      <c r="C4" s="6" t="n">
        <v>685259</v>
      </c>
    </row>
    <row r="5">
      <c r="A5" s="4" t="inlineStr">
        <is>
          <t>Shares under option/warrant granted</t>
        </is>
      </c>
      <c r="B5" s="6" t="n">
        <v>0</v>
      </c>
      <c r="C5" s="6" t="n">
        <v>0</v>
      </c>
    </row>
    <row r="6">
      <c r="A6" s="4" t="inlineStr">
        <is>
          <t>Shares under option/warrant expired/cancelled</t>
        </is>
      </c>
      <c r="B6" s="6" t="n">
        <v>0</v>
      </c>
      <c r="C6" s="6" t="n">
        <v>0</v>
      </c>
    </row>
    <row r="7">
      <c r="A7" s="4" t="inlineStr">
        <is>
          <t>Shares under option/warrant exercised</t>
        </is>
      </c>
      <c r="B7" s="6" t="n">
        <v>0</v>
      </c>
      <c r="C7" s="6" t="n">
        <v>0</v>
      </c>
    </row>
    <row r="8">
      <c r="A8" s="4" t="inlineStr">
        <is>
          <t>Shares under option/warrant outstanding, ending balance</t>
        </is>
      </c>
      <c r="B8" s="6" t="n">
        <v>685259</v>
      </c>
      <c r="C8" s="6" t="n">
        <v>685259</v>
      </c>
    </row>
    <row r="9">
      <c r="A9" s="4" t="inlineStr">
        <is>
          <t>Shares under option/warrant exercisable</t>
        </is>
      </c>
      <c r="B9" s="6" t="n">
        <v>685259</v>
      </c>
    </row>
    <row r="10">
      <c r="A10" s="4" t="inlineStr">
        <is>
          <t>Weighted average exercise price outstanding, beginning balance</t>
        </is>
      </c>
      <c r="B10" s="8" t="n">
        <v>1.56</v>
      </c>
      <c r="C10" s="8" t="n">
        <v>1.56</v>
      </c>
    </row>
    <row r="11">
      <c r="A11" s="4" t="inlineStr">
        <is>
          <t>Weighted average exercise price granted</t>
        </is>
      </c>
      <c r="B11" s="6" t="n">
        <v>0</v>
      </c>
      <c r="C11" s="4" t="inlineStr">
        <is>
          <t>.00</t>
        </is>
      </c>
    </row>
    <row r="12">
      <c r="A12" s="4" t="inlineStr">
        <is>
          <t>Weighted average exercise price expired/cancelled</t>
        </is>
      </c>
      <c r="B12" s="6" t="n">
        <v>0</v>
      </c>
      <c r="C12" s="4" t="inlineStr">
        <is>
          <t>(.00)</t>
        </is>
      </c>
    </row>
    <row r="13">
      <c r="A13" s="4" t="inlineStr">
        <is>
          <t>Weighted average exercise price exercised</t>
        </is>
      </c>
      <c r="B13" s="6" t="n">
        <v>0</v>
      </c>
      <c r="C13" s="4" t="inlineStr">
        <is>
          <t>.00</t>
        </is>
      </c>
    </row>
    <row r="14">
      <c r="A14" s="4" t="inlineStr">
        <is>
          <t>Weighted average exercise price outstanding, ending balance</t>
        </is>
      </c>
      <c r="B14" s="9" t="n">
        <v>1.56</v>
      </c>
      <c r="C14" s="8" t="n">
        <v>1.56</v>
      </c>
    </row>
    <row r="15">
      <c r="A15" s="4" t="inlineStr">
        <is>
          <t>Weighted average exercise price exercisable</t>
        </is>
      </c>
      <c r="B15" s="8" t="n">
        <v>1.56</v>
      </c>
    </row>
    <row r="16">
      <c r="A16" s="4" t="inlineStr">
        <is>
          <t>Weighted average remaining contractual life outstanding</t>
        </is>
      </c>
      <c r="B16" s="4" t="inlineStr">
        <is>
          <t>1 year 10 months 24 days</t>
        </is>
      </c>
      <c r="C16" s="4" t="inlineStr">
        <is>
          <t>2 years 10 months 24 days</t>
        </is>
      </c>
    </row>
    <row r="17">
      <c r="A17" s="4" t="inlineStr">
        <is>
          <t>Weighted average remaining contractual life exercisable</t>
        </is>
      </c>
      <c r="B17" s="4" t="inlineStr">
        <is>
          <t>1 year 10 months 24 days</t>
        </is>
      </c>
    </row>
    <row r="18">
      <c r="A18" s="4" t="inlineStr">
        <is>
          <t>Aggregate intrinsic value outstanding, beginning balance</t>
        </is>
      </c>
      <c r="B18" s="5" t="n">
        <v>0</v>
      </c>
      <c r="C18" s="5" t="n">
        <v>0</v>
      </c>
    </row>
    <row r="19">
      <c r="A19" s="4" t="inlineStr">
        <is>
          <t>Aggregate intrinsic value outstanding, ending balance</t>
        </is>
      </c>
      <c r="B19" s="6" t="n">
        <v>0</v>
      </c>
      <c r="C19" s="6" t="n">
        <v>0</v>
      </c>
    </row>
    <row r="20">
      <c r="A20" s="4" t="inlineStr">
        <is>
          <t>Aggregate intrinsic value exercisable</t>
        </is>
      </c>
      <c r="B20" s="5" t="n">
        <v>0</v>
      </c>
      <c r="C20"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 Options and Warrants (Details Narrative) - USD ($)</t>
        </is>
      </c>
      <c r="B1" s="2" t="inlineStr">
        <is>
          <t>12 Months Ended</t>
        </is>
      </c>
    </row>
    <row r="2">
      <c r="B2" s="2" t="inlineStr">
        <is>
          <t>Sep. 30, 2020</t>
        </is>
      </c>
      <c r="C2" s="2" t="inlineStr">
        <is>
          <t>Sep. 30, 2019</t>
        </is>
      </c>
    </row>
    <row r="3">
      <c r="A3" s="4" t="inlineStr">
        <is>
          <t>Expense related to restricted shares</t>
        </is>
      </c>
      <c r="B3" s="5" t="n">
        <v>19687</v>
      </c>
      <c r="C3" s="5" t="n">
        <v>147690</v>
      </c>
    </row>
    <row r="4">
      <c r="A4" s="4" t="inlineStr">
        <is>
          <t>2012 Plan</t>
        </is>
      </c>
    </row>
    <row r="5">
      <c r="A5" s="4" t="inlineStr">
        <is>
          <t>Shares authorized for issuance</t>
        </is>
      </c>
      <c r="B5" s="6" t="n">
        <v>803262</v>
      </c>
      <c r="C5" s="6" t="n">
        <v>0</v>
      </c>
    </row>
    <row r="6">
      <c r="A6" s="4" t="inlineStr">
        <is>
          <t>Shares available under Plan</t>
        </is>
      </c>
      <c r="B6" s="6" t="n">
        <v>27218</v>
      </c>
      <c r="C6" s="6" t="n">
        <v>272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0</t>
        </is>
      </c>
      <c r="C1" s="2" t="inlineStr">
        <is>
          <t>Sep. 30, 2019</t>
        </is>
      </c>
    </row>
    <row r="2">
      <c r="A2" s="3" t="inlineStr">
        <is>
          <t>Income Tax Disclosure [Abstract]</t>
        </is>
      </c>
    </row>
    <row r="3">
      <c r="A3" s="4" t="inlineStr">
        <is>
          <t>Net loss carryforwards</t>
        </is>
      </c>
      <c r="B3" s="5" t="n">
        <v>34701720</v>
      </c>
      <c r="C3" s="5" t="n">
        <v>35256000</v>
      </c>
    </row>
    <row r="4">
      <c r="A4" s="4" t="inlineStr">
        <is>
          <t>Accruals and reserves</t>
        </is>
      </c>
      <c r="B4" s="6" t="n">
        <v>1253087</v>
      </c>
      <c r="C4" s="6" t="n">
        <v>1367000</v>
      </c>
    </row>
    <row r="5">
      <c r="A5" s="4" t="inlineStr">
        <is>
          <t>Contributions</t>
        </is>
      </c>
      <c r="B5" s="6" t="n">
        <v>321</v>
      </c>
      <c r="C5" s="6" t="n">
        <v>16000</v>
      </c>
    </row>
    <row r="6">
      <c r="A6" s="4" t="inlineStr">
        <is>
          <t>Severance indemnity reserve</t>
        </is>
      </c>
      <c r="B6" s="6" t="n">
        <v>72047</v>
      </c>
      <c r="C6" s="6" t="n">
        <v>59000</v>
      </c>
    </row>
    <row r="7">
      <c r="A7" s="4" t="inlineStr">
        <is>
          <t>Depreciation</t>
        </is>
      </c>
      <c r="B7" s="6" t="n">
        <v>-21365</v>
      </c>
      <c r="C7" s="6" t="n">
        <v>-389000</v>
      </c>
    </row>
    <row r="8">
      <c r="A8" s="4" t="inlineStr">
        <is>
          <t>Stock-based compensation</t>
        </is>
      </c>
      <c r="B8" s="6" t="n">
        <v>638589</v>
      </c>
      <c r="C8" s="6" t="n">
        <v>639000</v>
      </c>
    </row>
    <row r="9">
      <c r="A9" s="4" t="inlineStr">
        <is>
          <t>Valuation allowance</t>
        </is>
      </c>
      <c r="B9" s="6" t="n">
        <v>-36211678</v>
      </c>
      <c r="C9" s="6" t="n">
        <v>-36407000</v>
      </c>
    </row>
    <row r="10">
      <c r="A10" s="4" t="inlineStr">
        <is>
          <t>Total</t>
        </is>
      </c>
      <c r="B10" s="5" t="n">
        <v>432721</v>
      </c>
      <c r="C10" s="5" t="n">
        <v>54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1) - USD ($)</t>
        </is>
      </c>
      <c r="B1" s="2" t="inlineStr">
        <is>
          <t>12 Months Ended</t>
        </is>
      </c>
    </row>
    <row r="2">
      <c r="B2" s="2" t="inlineStr">
        <is>
          <t>Sep. 30, 2020</t>
        </is>
      </c>
      <c r="C2" s="2" t="inlineStr">
        <is>
          <t>Sep. 30, 2019</t>
        </is>
      </c>
    </row>
    <row r="3">
      <c r="A3" s="3" t="inlineStr">
        <is>
          <t>Income Tax Disclosure [Abstract]</t>
        </is>
      </c>
    </row>
    <row r="4">
      <c r="A4" s="4" t="inlineStr">
        <is>
          <t>Federal income tax benefit at statutory rate</t>
        </is>
      </c>
      <c r="B4" s="5" t="n">
        <v>-224890</v>
      </c>
      <c r="C4" s="5" t="n">
        <v>-801000</v>
      </c>
    </row>
    <row r="5">
      <c r="A5" s="4" t="inlineStr">
        <is>
          <t>State income tax benefit, net of federal income tax effect</t>
        </is>
      </c>
      <c r="B5" s="6" t="n">
        <v>-27875</v>
      </c>
      <c r="C5" s="6" t="n">
        <v>-141000</v>
      </c>
    </row>
    <row r="6">
      <c r="A6" s="4" t="inlineStr">
        <is>
          <t>Effect of foreign income taxes</t>
        </is>
      </c>
      <c r="B6" s="6" t="n">
        <v>668390</v>
      </c>
      <c r="C6" s="6" t="n">
        <v>874000</v>
      </c>
    </row>
    <row r="7">
      <c r="A7" s="4" t="inlineStr">
        <is>
          <t>Non-deductible expenses</t>
        </is>
      </c>
      <c r="B7" s="6" t="n">
        <v>286212</v>
      </c>
      <c r="C7" s="6" t="n">
        <v>-199000</v>
      </c>
    </row>
    <row r="8">
      <c r="A8" s="4" t="inlineStr">
        <is>
          <t>Rate change due to Tax Cuts and Jobs Act</t>
        </is>
      </c>
      <c r="B8" s="6" t="n">
        <v>0</v>
      </c>
      <c r="C8" s="6" t="n">
        <v>760000</v>
      </c>
    </row>
    <row r="9">
      <c r="A9" s="4" t="inlineStr">
        <is>
          <t>Deferred only adjustment</t>
        </is>
      </c>
      <c r="B9" s="6" t="n">
        <v>-393510</v>
      </c>
      <c r="C9" s="6" t="n">
        <v>954000</v>
      </c>
    </row>
    <row r="10">
      <c r="A10" s="4" t="inlineStr">
        <is>
          <t>Return to provision</t>
        </is>
      </c>
      <c r="B10" s="6" t="n">
        <v>569749</v>
      </c>
      <c r="C10" s="6" t="n">
        <v>0</v>
      </c>
    </row>
    <row r="11">
      <c r="A11" s="4" t="inlineStr">
        <is>
          <t>Withholding taxes</t>
        </is>
      </c>
      <c r="B11" s="6" t="n">
        <v>110382</v>
      </c>
      <c r="C11" s="6" t="n">
        <v>0</v>
      </c>
    </row>
    <row r="12">
      <c r="A12" s="4" t="inlineStr">
        <is>
          <t>Change in valuation allowance</t>
        </is>
      </c>
      <c r="B12" s="6" t="n">
        <v>-195261</v>
      </c>
      <c r="C12" s="6" t="n">
        <v>-563000</v>
      </c>
    </row>
    <row r="13">
      <c r="A13" s="4" t="inlineStr">
        <is>
          <t>Benefit for income taxes</t>
        </is>
      </c>
      <c r="B13" s="5" t="n">
        <v>793197</v>
      </c>
      <c r="C13" s="5" t="n">
        <v>88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3" t="inlineStr">
        <is>
          <t>Income Tax Disclosure [Abstract]</t>
        </is>
      </c>
    </row>
    <row r="4">
      <c r="A4" s="4" t="inlineStr">
        <is>
          <t>Income loss for tax purposes</t>
        </is>
      </c>
      <c r="B4" s="5" t="n">
        <v>118641</v>
      </c>
      <c r="C4" s="5" t="n">
        <v>2563953</v>
      </c>
    </row>
    <row r="5">
      <c r="A5" s="4" t="inlineStr">
        <is>
          <t>Net carryforwards</t>
        </is>
      </c>
      <c r="B5" s="5" t="n">
        <v>205218000</v>
      </c>
    </row>
    <row r="6">
      <c r="A6" s="4" t="inlineStr">
        <is>
          <t>Carryforward expirations</t>
        </is>
      </c>
      <c r="B6" s="4" t="inlineStr">
        <is>
          <t>Jan. 1,
		2021</t>
        </is>
      </c>
    </row>
    <row r="7">
      <c r="A7" s="4" t="inlineStr">
        <is>
          <t>Net receivable related to payments on VAT</t>
        </is>
      </c>
      <c r="B7" s="5" t="n">
        <v>267069</v>
      </c>
    </row>
    <row r="8">
      <c r="A8" s="4" t="inlineStr">
        <is>
          <t>Income tax expense related to foreign jurisdiction</t>
        </is>
      </c>
      <c r="B8" s="5" t="n">
        <v>668390</v>
      </c>
      <c r="C8" s="5" t="n">
        <v>359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37"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shares at Sep. 30, 2018</t>
        </is>
      </c>
      <c r="B2" s="6" t="n">
        <v>11401650</v>
      </c>
    </row>
    <row r="3">
      <c r="A3" s="4" t="inlineStr">
        <is>
          <t>Beginning balance, amount at Sep. 30, 2018</t>
        </is>
      </c>
      <c r="B3" s="5" t="n">
        <v>1140</v>
      </c>
      <c r="C3" s="5" t="n">
        <v>302102866</v>
      </c>
      <c r="D3" s="5" t="n">
        <v>-299495370</v>
      </c>
      <c r="E3" s="5" t="n">
        <v>-970270</v>
      </c>
      <c r="F3" s="5" t="n">
        <v>1638366</v>
      </c>
    </row>
    <row r="4">
      <c r="A4" s="4" t="inlineStr">
        <is>
          <t>ASC 606 modified retrospective adjustment</t>
        </is>
      </c>
      <c r="D4" s="6" t="n">
        <v>-92969</v>
      </c>
      <c r="F4" s="6" t="n">
        <v>-92969</v>
      </c>
    </row>
    <row r="5">
      <c r="A5" s="4" t="inlineStr">
        <is>
          <t>Stock-based compensation</t>
        </is>
      </c>
      <c r="C5" s="6" t="n">
        <v>147690</v>
      </c>
      <c r="F5" s="6" t="n">
        <v>147690</v>
      </c>
    </row>
    <row r="6">
      <c r="A6" s="4" t="inlineStr">
        <is>
          <t>Foreign currency translation adjustments</t>
        </is>
      </c>
      <c r="E6" s="6" t="n">
        <v>-31332</v>
      </c>
      <c r="F6" s="6" t="n">
        <v>-31332</v>
      </c>
    </row>
    <row r="7">
      <c r="A7" s="4" t="inlineStr">
        <is>
          <t>Net loss</t>
        </is>
      </c>
      <c r="B7" s="4" t="inlineStr">
        <is>
          <t xml:space="preserve"> </t>
        </is>
      </c>
      <c r="C7" s="4" t="inlineStr">
        <is>
          <t xml:space="preserve"> </t>
        </is>
      </c>
      <c r="D7" s="6" t="n">
        <v>-2563953</v>
      </c>
      <c r="E7" s="4" t="inlineStr">
        <is>
          <t xml:space="preserve"> </t>
        </is>
      </c>
      <c r="F7" s="6" t="n">
        <v>-2563953</v>
      </c>
    </row>
    <row r="8">
      <c r="A8" s="4" t="inlineStr">
        <is>
          <t>Ending balance, shares at Sep. 30, 2019</t>
        </is>
      </c>
      <c r="B8" s="6" t="n">
        <v>11401650</v>
      </c>
    </row>
    <row r="9">
      <c r="A9" s="4" t="inlineStr">
        <is>
          <t>Ending balance, amount at Sep. 30, 2019</t>
        </is>
      </c>
      <c r="B9" s="5" t="n">
        <v>1140</v>
      </c>
      <c r="C9" s="6" t="n">
        <v>302250556</v>
      </c>
      <c r="D9" s="6" t="n">
        <v>-302152292</v>
      </c>
      <c r="E9" s="6" t="n">
        <v>-1001602</v>
      </c>
      <c r="F9" s="6" t="n">
        <v>-902198</v>
      </c>
    </row>
    <row r="10">
      <c r="A10" s="4" t="inlineStr">
        <is>
          <t>Issuance of common stock to employees for services, shares</t>
        </is>
      </c>
      <c r="B10" s="6" t="n">
        <v>12500</v>
      </c>
    </row>
    <row r="11">
      <c r="A11" s="4" t="inlineStr">
        <is>
          <t>Issuance of common stock to employees for services, amount</t>
        </is>
      </c>
      <c r="B11" s="5" t="n">
        <v>1</v>
      </c>
      <c r="C11" s="6" t="n">
        <v>-1</v>
      </c>
      <c r="F11" s="6" t="n">
        <v>0</v>
      </c>
    </row>
    <row r="12">
      <c r="A12" s="4" t="inlineStr">
        <is>
          <t>Stock-based compensation</t>
        </is>
      </c>
      <c r="C12" s="6" t="n">
        <v>19687</v>
      </c>
      <c r="F12" s="6" t="n">
        <v>19687</v>
      </c>
    </row>
    <row r="13">
      <c r="A13" s="4" t="inlineStr">
        <is>
          <t>Foreign currency translation adjustments</t>
        </is>
      </c>
      <c r="E13" s="6" t="n">
        <v>80529</v>
      </c>
      <c r="F13" s="6" t="n">
        <v>80529</v>
      </c>
    </row>
    <row r="14">
      <c r="A14" s="4" t="inlineStr">
        <is>
          <t>Net loss</t>
        </is>
      </c>
      <c r="D14" s="6" t="n">
        <v>-118641</v>
      </c>
      <c r="F14" s="6" t="n">
        <v>-118641</v>
      </c>
    </row>
    <row r="15">
      <c r="A15" s="4" t="inlineStr">
        <is>
          <t>Ending balance, shares at Sep. 30, 2020</t>
        </is>
      </c>
      <c r="B15" s="6" t="n">
        <v>11414150</v>
      </c>
    </row>
    <row r="16">
      <c r="A16" s="4" t="inlineStr">
        <is>
          <t>Ending balance, amount at Sep. 30, 2020</t>
        </is>
      </c>
      <c r="B16" s="5" t="n">
        <v>1141</v>
      </c>
      <c r="C16" s="5" t="n">
        <v>302270242</v>
      </c>
      <c r="D16" s="5" t="n">
        <v>-302270933</v>
      </c>
      <c r="E16" s="5" t="n">
        <v>-921073</v>
      </c>
      <c r="F16" s="5" t="n">
        <v>-920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0USD ($)</t>
        </is>
      </c>
    </row>
    <row r="2">
      <c r="A2" s="3" t="inlineStr">
        <is>
          <t>Commitments and Contingencies Disclosure [Abstract]</t>
        </is>
      </c>
    </row>
    <row r="3">
      <c r="A3" s="4" t="inlineStr">
        <is>
          <t>From October 2019 to September 2020</t>
        </is>
      </c>
      <c r="B3" s="5" t="n">
        <v>196245</v>
      </c>
    </row>
    <row r="4">
      <c r="A4" s="4" t="inlineStr">
        <is>
          <t>From October 2020 to September 2021</t>
        </is>
      </c>
      <c r="B4" s="6" t="n">
        <v>233107</v>
      </c>
    </row>
    <row r="5">
      <c r="A5" s="4" t="inlineStr">
        <is>
          <t>From October 2021 to September 2022</t>
        </is>
      </c>
      <c r="B5" s="6" t="n">
        <v>167325</v>
      </c>
    </row>
    <row r="6">
      <c r="A6" s="4" t="inlineStr">
        <is>
          <t>From October 2022 to September 2023</t>
        </is>
      </c>
      <c r="B6" s="6" t="n">
        <v>3612</v>
      </c>
    </row>
    <row r="7">
      <c r="A7" s="4" t="inlineStr">
        <is>
          <t>Total</t>
        </is>
      </c>
      <c r="B7" s="5" t="n">
        <v>597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Sep. 30, 2020</t>
        </is>
      </c>
      <c r="C1" s="2" t="inlineStr">
        <is>
          <t>Sep. 30, 2019</t>
        </is>
      </c>
    </row>
    <row r="2">
      <c r="A2" s="4" t="inlineStr">
        <is>
          <t>Other assets</t>
        </is>
      </c>
      <c r="B2" s="5" t="n">
        <v>2166743</v>
      </c>
      <c r="C2" s="5" t="n">
        <v>124187</v>
      </c>
    </row>
    <row r="3">
      <c r="A3" s="4" t="inlineStr">
        <is>
          <t>Accrued liabilities</t>
        </is>
      </c>
      <c r="B3" s="6" t="n">
        <v>14958628</v>
      </c>
      <c r="C3" s="6" t="n">
        <v>13828696</v>
      </c>
    </row>
    <row r="4">
      <c r="A4" s="4" t="inlineStr">
        <is>
          <t>Long-term liabilities</t>
        </is>
      </c>
      <c r="B4" s="6" t="n">
        <v>164487</v>
      </c>
      <c r="C4" s="5" t="n">
        <v>0</v>
      </c>
    </row>
    <row r="5">
      <c r="A5" s="4" t="inlineStr">
        <is>
          <t>Operating lease asset</t>
        </is>
      </c>
    </row>
    <row r="6">
      <c r="A6" s="4" t="inlineStr">
        <is>
          <t>Other assets</t>
        </is>
      </c>
      <c r="B6" s="6" t="n">
        <v>375397</v>
      </c>
    </row>
    <row r="7">
      <c r="A7" s="4" t="inlineStr">
        <is>
          <t>Accrued liabilities</t>
        </is>
      </c>
      <c r="B7" s="6" t="n">
        <v>0</v>
      </c>
    </row>
    <row r="8">
      <c r="A8" s="4" t="inlineStr">
        <is>
          <t>Long-term liabilities</t>
        </is>
      </c>
      <c r="B8" s="6" t="n">
        <v>0</v>
      </c>
    </row>
    <row r="9">
      <c r="A9" s="4" t="inlineStr">
        <is>
          <t>Operating lease liability</t>
        </is>
      </c>
    </row>
    <row r="10">
      <c r="A10" s="4" t="inlineStr">
        <is>
          <t>Other assets</t>
        </is>
      </c>
      <c r="B10" s="6" t="n">
        <v>0</v>
      </c>
    </row>
    <row r="11">
      <c r="A11" s="4" t="inlineStr">
        <is>
          <t>Accrued liabilities</t>
        </is>
      </c>
      <c r="B11" s="6" t="n">
        <v>210910</v>
      </c>
    </row>
    <row r="12">
      <c r="A12" s="4" t="inlineStr">
        <is>
          <t>Long-term liabilities</t>
        </is>
      </c>
      <c r="B12" s="5" t="n">
        <v>164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2)</t>
        </is>
      </c>
      <c r="B1" s="2" t="inlineStr">
        <is>
          <t>12 Months Ended</t>
        </is>
      </c>
    </row>
    <row r="2">
      <c r="B2" s="2" t="inlineStr">
        <is>
          <t>Sep. 30, 2020USD ($)</t>
        </is>
      </c>
    </row>
    <row r="3">
      <c r="A3" s="3" t="inlineStr">
        <is>
          <t>Commitments and Contingencies Disclosure [Abstract]</t>
        </is>
      </c>
    </row>
    <row r="4">
      <c r="A4" s="4" t="inlineStr">
        <is>
          <t>Cash paid for noncancelable operating lease included in operating cash flows</t>
        </is>
      </c>
      <c r="B4" s="5" t="n">
        <v>356059</v>
      </c>
    </row>
    <row r="5">
      <c r="A5" s="4" t="inlineStr">
        <is>
          <t>Right of use assets obtained in exchange for operating lease liabilities</t>
        </is>
      </c>
      <c r="B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3)</t>
        </is>
      </c>
      <c r="B1" s="2" t="inlineStr">
        <is>
          <t>Sep. 30, 2020USD ($)</t>
        </is>
      </c>
    </row>
    <row r="2">
      <c r="A2" s="3" t="inlineStr">
        <is>
          <t>Commitments and Contingencies Disclosure [Abstract]</t>
        </is>
      </c>
    </row>
    <row r="3">
      <c r="A3" s="4" t="inlineStr">
        <is>
          <t>From October 2020 to September 2021</t>
        </is>
      </c>
      <c r="B3" s="5" t="n">
        <v>233107</v>
      </c>
    </row>
    <row r="4">
      <c r="A4" s="4" t="inlineStr">
        <is>
          <t>From October 2021 to September 2022</t>
        </is>
      </c>
      <c r="B4" s="6" t="n">
        <v>167325</v>
      </c>
    </row>
    <row r="5">
      <c r="A5" s="4" t="inlineStr">
        <is>
          <t>From October 2022 to September 2023</t>
        </is>
      </c>
      <c r="B5" s="6" t="n">
        <v>3612</v>
      </c>
    </row>
    <row r="6">
      <c r="A6" s="4" t="inlineStr">
        <is>
          <t>Undiscounted cash flow</t>
        </is>
      </c>
      <c r="B6" s="6" t="n">
        <v>404044</v>
      </c>
    </row>
    <row r="7">
      <c r="A7" s="4" t="inlineStr">
        <is>
          <t>Less: imputed interest</t>
        </is>
      </c>
      <c r="B7" s="6" t="n">
        <v>-28647</v>
      </c>
    </row>
    <row r="8">
      <c r="A8" s="4" t="inlineStr">
        <is>
          <t>Total</t>
        </is>
      </c>
      <c r="B8" s="6" t="n">
        <v>375397</v>
      </c>
    </row>
    <row r="9">
      <c r="A9" s="4" t="inlineStr">
        <is>
          <t>Lease liabilities - current</t>
        </is>
      </c>
      <c r="B9" s="6" t="n">
        <v>210910</v>
      </c>
    </row>
    <row r="10">
      <c r="A10" s="4" t="inlineStr">
        <is>
          <t>Lease liabilities - long term</t>
        </is>
      </c>
      <c r="B10" s="6" t="n">
        <v>164487</v>
      </c>
    </row>
    <row r="11">
      <c r="A11" s="4" t="inlineStr">
        <is>
          <t>Total lease liabilities</t>
        </is>
      </c>
      <c r="B11" s="5" t="n">
        <v>3753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Commitments and Contingencies (Details Narrative) - USD ($)</t>
        </is>
      </c>
      <c r="B1" s="2" t="inlineStr">
        <is>
          <t>Sep. 30, 2020</t>
        </is>
      </c>
      <c r="C1" s="2" t="inlineStr">
        <is>
          <t>Sep. 30, 2019</t>
        </is>
      </c>
    </row>
    <row r="2">
      <c r="A2" s="3" t="inlineStr">
        <is>
          <t>Commitments and Contingencies Disclosure [Abstract]</t>
        </is>
      </c>
    </row>
    <row r="3">
      <c r="A3" s="4" t="inlineStr">
        <is>
          <t>Weighted-average remaining lease term</t>
        </is>
      </c>
      <c r="B3" s="4" t="inlineStr">
        <is>
          <t>1 year 9 months 18 days</t>
        </is>
      </c>
    </row>
    <row r="4">
      <c r="A4" s="4" t="inlineStr">
        <is>
          <t>Discount rate</t>
        </is>
      </c>
      <c r="B4" s="4" t="inlineStr">
        <is>
          <t>8.00%</t>
        </is>
      </c>
    </row>
    <row r="5">
      <c r="A5" s="4" t="inlineStr">
        <is>
          <t>Performance bonds in connection with a foreign customer</t>
        </is>
      </c>
      <c r="B5" s="5" t="n">
        <v>2351304</v>
      </c>
      <c r="C5" s="5" t="n">
        <v>4746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8" customWidth="1" min="1" max="1"/>
    <col width="26" customWidth="1" min="2" max="2"/>
    <col width="14" customWidth="1" min="3" max="3"/>
  </cols>
  <sheetData>
    <row r="1">
      <c r="A1" s="1" t="inlineStr">
        <is>
          <t>Intangible Assets (Details) - USD ($)</t>
        </is>
      </c>
      <c r="B1" s="2" t="inlineStr">
        <is>
          <t>12 Months Ended</t>
        </is>
      </c>
    </row>
    <row r="2">
      <c r="B2" s="2" t="inlineStr">
        <is>
          <t>Sep. 30, 2019</t>
        </is>
      </c>
      <c r="C2" s="2" t="inlineStr">
        <is>
          <t>Sep. 30, 2020</t>
        </is>
      </c>
    </row>
    <row r="3">
      <c r="A3" s="4" t="inlineStr">
        <is>
          <t>Gross carrying amount</t>
        </is>
      </c>
      <c r="B3" s="5" t="n">
        <v>36112769</v>
      </c>
      <c r="C3" s="5" t="n">
        <v>37561766</v>
      </c>
    </row>
    <row r="4">
      <c r="A4" s="4" t="inlineStr">
        <is>
          <t>Accumulated amortization</t>
        </is>
      </c>
      <c r="B4" s="6" t="n">
        <v>-14157090</v>
      </c>
      <c r="C4" s="6" t="n">
        <v>-16390721</v>
      </c>
    </row>
    <row r="5">
      <c r="A5" s="4" t="inlineStr">
        <is>
          <t>Net book value</t>
        </is>
      </c>
      <c r="B5" s="6" t="n">
        <v>21955679</v>
      </c>
      <c r="C5" s="6" t="n">
        <v>21171045</v>
      </c>
    </row>
    <row r="6">
      <c r="A6" s="4" t="inlineStr">
        <is>
          <t>Patent</t>
        </is>
      </c>
    </row>
    <row r="7">
      <c r="A7" s="4" t="inlineStr">
        <is>
          <t>Gross carrying amount</t>
        </is>
      </c>
      <c r="B7" s="6" t="n">
        <v>21170565</v>
      </c>
      <c r="C7" s="6" t="n">
        <v>21170565</v>
      </c>
    </row>
    <row r="8">
      <c r="A8" s="4" t="inlineStr">
        <is>
          <t>Accumulated amortization</t>
        </is>
      </c>
      <c r="B8" s="6" t="n">
        <v>-9084569</v>
      </c>
      <c r="C8" s="6" t="n">
        <v>-10415534</v>
      </c>
    </row>
    <row r="9">
      <c r="A9" s="4" t="inlineStr">
        <is>
          <t>Net book value</t>
        </is>
      </c>
      <c r="B9" s="5" t="n">
        <v>12085996</v>
      </c>
      <c r="C9" s="6" t="n">
        <v>10755031</v>
      </c>
    </row>
    <row r="10">
      <c r="A10" s="4" t="inlineStr">
        <is>
          <t>Weighted average useful life</t>
        </is>
      </c>
      <c r="B10" s="4" t="inlineStr">
        <is>
          <t>7 years 11 months 26 days</t>
        </is>
      </c>
    </row>
    <row r="11">
      <c r="A11" s="4" t="inlineStr">
        <is>
          <t>Developed Technology</t>
        </is>
      </c>
    </row>
    <row r="12">
      <c r="A12" s="4" t="inlineStr">
        <is>
          <t>Gross carrying amount</t>
        </is>
      </c>
      <c r="B12" s="5" t="n">
        <v>12685281</v>
      </c>
      <c r="C12" s="6" t="n">
        <v>14134562</v>
      </c>
    </row>
    <row r="13">
      <c r="A13" s="4" t="inlineStr">
        <is>
          <t>Accumulated amortization</t>
        </is>
      </c>
      <c r="B13" s="6" t="n">
        <v>-3441289</v>
      </c>
      <c r="C13" s="6" t="n">
        <v>-4086241</v>
      </c>
    </row>
    <row r="14">
      <c r="A14" s="4" t="inlineStr">
        <is>
          <t>Net book value</t>
        </is>
      </c>
      <c r="B14" s="5" t="n">
        <v>9243992</v>
      </c>
      <c r="C14" s="6" t="n">
        <v>10048321</v>
      </c>
    </row>
    <row r="15">
      <c r="A15" s="4" t="inlineStr">
        <is>
          <t>Weighted average useful life</t>
        </is>
      </c>
      <c r="B15" s="4" t="inlineStr">
        <is>
          <t>7 years 10 months 24 days</t>
        </is>
      </c>
    </row>
    <row r="16">
      <c r="A16" s="4" t="inlineStr">
        <is>
          <t>Customer Relationships</t>
        </is>
      </c>
    </row>
    <row r="17">
      <c r="A17" s="4" t="inlineStr">
        <is>
          <t>Gross carrying amount</t>
        </is>
      </c>
      <c r="B17" s="5" t="n">
        <v>1860000</v>
      </c>
      <c r="C17" s="6" t="n">
        <v>1860000</v>
      </c>
    </row>
    <row r="18">
      <c r="A18" s="4" t="inlineStr">
        <is>
          <t>Accumulated amortization</t>
        </is>
      </c>
      <c r="B18" s="6" t="n">
        <v>-1293055</v>
      </c>
      <c r="C18" s="6" t="n">
        <v>-1535376</v>
      </c>
    </row>
    <row r="19">
      <c r="A19" s="4" t="inlineStr">
        <is>
          <t>Net book value</t>
        </is>
      </c>
      <c r="B19" s="5" t="n">
        <v>566945</v>
      </c>
      <c r="C19" s="6" t="n">
        <v>324624</v>
      </c>
    </row>
    <row r="20">
      <c r="A20" s="4" t="inlineStr">
        <is>
          <t>Weighted average useful life</t>
        </is>
      </c>
      <c r="B20" s="4" t="inlineStr">
        <is>
          <t>7 years 8 months 12 days</t>
        </is>
      </c>
    </row>
    <row r="21">
      <c r="A21" s="4" t="inlineStr">
        <is>
          <t>Trade Name</t>
        </is>
      </c>
    </row>
    <row r="22">
      <c r="A22" s="4" t="inlineStr">
        <is>
          <t>Gross carrying amount</t>
        </is>
      </c>
      <c r="B22" s="5" t="n">
        <v>318722</v>
      </c>
      <c r="C22" s="6" t="n">
        <v>318438</v>
      </c>
    </row>
    <row r="23">
      <c r="A23" s="4" t="inlineStr">
        <is>
          <t>Accumulated amortization</t>
        </is>
      </c>
      <c r="B23" s="6" t="n">
        <v>-259976</v>
      </c>
      <c r="C23" s="6" t="n">
        <v>-275369</v>
      </c>
    </row>
    <row r="24">
      <c r="A24" s="4" t="inlineStr">
        <is>
          <t>Net book value</t>
        </is>
      </c>
      <c r="B24" s="5" t="n">
        <v>58746</v>
      </c>
      <c r="C24" s="6" t="n">
        <v>43069</v>
      </c>
    </row>
    <row r="25">
      <c r="A25" s="4" t="inlineStr">
        <is>
          <t>Weighted average useful life</t>
        </is>
      </c>
      <c r="B25" s="4" t="inlineStr">
        <is>
          <t>9 years 6 months 25 days</t>
        </is>
      </c>
    </row>
    <row r="26">
      <c r="A26" s="4" t="inlineStr">
        <is>
          <t>Website</t>
        </is>
      </c>
    </row>
    <row r="27">
      <c r="A27" s="4" t="inlineStr">
        <is>
          <t>Gross carrying amount</t>
        </is>
      </c>
      <c r="B27" s="5" t="n">
        <v>78201</v>
      </c>
      <c r="C27" s="6" t="n">
        <v>78201</v>
      </c>
    </row>
    <row r="28">
      <c r="A28" s="4" t="inlineStr">
        <is>
          <t>Accumulated amortization</t>
        </is>
      </c>
      <c r="B28" s="6" t="n">
        <v>-78201</v>
      </c>
      <c r="C28" s="6" t="n">
        <v>-78201</v>
      </c>
    </row>
    <row r="29">
      <c r="A29" s="4" t="inlineStr">
        <is>
          <t>Net book value</t>
        </is>
      </c>
      <c r="B29" s="5" t="n">
        <v>0</v>
      </c>
      <c r="C29" s="5" t="n">
        <v>0</v>
      </c>
    </row>
    <row r="30">
      <c r="A30" s="4" t="inlineStr">
        <is>
          <t>Weighted average useful life</t>
        </is>
      </c>
      <c r="B30"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0</t>
        </is>
      </c>
      <c r="C1" s="2" t="inlineStr">
        <is>
          <t>Sep. 30, 2019</t>
        </is>
      </c>
    </row>
    <row r="2">
      <c r="A2" s="4" t="inlineStr">
        <is>
          <t>Total</t>
        </is>
      </c>
      <c r="B2" s="5" t="n">
        <v>21171045</v>
      </c>
      <c r="C2" s="5" t="n">
        <v>21955679</v>
      </c>
    </row>
    <row r="3">
      <c r="A3" s="4" t="inlineStr">
        <is>
          <t>Amortization</t>
        </is>
      </c>
    </row>
    <row r="4">
      <c r="A4" s="4" t="inlineStr">
        <is>
          <t>2021</t>
        </is>
      </c>
      <c r="B4" s="6" t="n">
        <v>1992505</v>
      </c>
    </row>
    <row r="5">
      <c r="A5" s="4" t="inlineStr">
        <is>
          <t>2022</t>
        </is>
      </c>
      <c r="B5" s="6" t="n">
        <v>3022836</v>
      </c>
    </row>
    <row r="6">
      <c r="A6" s="4" t="inlineStr">
        <is>
          <t>2023</t>
        </is>
      </c>
      <c r="B6" s="6" t="n">
        <v>2808750</v>
      </c>
    </row>
    <row r="7">
      <c r="A7" s="4" t="inlineStr">
        <is>
          <t>2024</t>
        </is>
      </c>
      <c r="B7" s="6" t="n">
        <v>2237739</v>
      </c>
    </row>
    <row r="8">
      <c r="A8" s="4" t="inlineStr">
        <is>
          <t>2025</t>
        </is>
      </c>
      <c r="B8" s="6" t="n">
        <v>1915214</v>
      </c>
    </row>
    <row r="9">
      <c r="A9" s="4" t="inlineStr">
        <is>
          <t>Thereafter</t>
        </is>
      </c>
      <c r="B9" s="6" t="n">
        <v>7656501</v>
      </c>
    </row>
    <row r="10">
      <c r="A10" s="4" t="inlineStr">
        <is>
          <t>Total</t>
        </is>
      </c>
      <c r="B10" s="6" t="n">
        <v>19633545</v>
      </c>
    </row>
    <row r="11">
      <c r="A11" s="4" t="inlineStr">
        <is>
          <t>Royalty Agreements</t>
        </is>
      </c>
    </row>
    <row r="12">
      <c r="A12" s="4" t="inlineStr">
        <is>
          <t>2021</t>
        </is>
      </c>
      <c r="B12" s="6" t="n">
        <v>450000</v>
      </c>
    </row>
    <row r="13">
      <c r="A13" s="4" t="inlineStr">
        <is>
          <t>2022</t>
        </is>
      </c>
      <c r="B13" s="6" t="n">
        <v>450000</v>
      </c>
    </row>
    <row r="14">
      <c r="A14" s="4" t="inlineStr">
        <is>
          <t>2023</t>
        </is>
      </c>
      <c r="B14" s="6" t="n">
        <v>450000</v>
      </c>
    </row>
    <row r="15">
      <c r="A15" s="4" t="inlineStr">
        <is>
          <t>2024</t>
        </is>
      </c>
      <c r="B15" s="6" t="n">
        <v>187500</v>
      </c>
    </row>
    <row r="16">
      <c r="A16" s="4" t="inlineStr">
        <is>
          <t>2025</t>
        </is>
      </c>
      <c r="B16" s="6" t="n">
        <v>0</v>
      </c>
    </row>
    <row r="17">
      <c r="A17" s="4" t="inlineStr">
        <is>
          <t>Thereafter</t>
        </is>
      </c>
      <c r="B17" s="6" t="n">
        <v>0</v>
      </c>
    </row>
    <row r="18">
      <c r="A18" s="4" t="inlineStr">
        <is>
          <t>Total</t>
        </is>
      </c>
      <c r="B18" s="5" t="n">
        <v>153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2) - USD ($)</t>
        </is>
      </c>
      <c r="B1" s="2" t="inlineStr">
        <is>
          <t>12 Months Ended</t>
        </is>
      </c>
    </row>
    <row r="2">
      <c r="B2" s="2" t="inlineStr">
        <is>
          <t>Sep. 30, 2020</t>
        </is>
      </c>
      <c r="C2" s="2" t="inlineStr">
        <is>
          <t>Sep. 30, 2019</t>
        </is>
      </c>
    </row>
    <row r="3">
      <c r="A3" s="3" t="inlineStr">
        <is>
          <t>Goodwill and Intangible Assets Disclosure [Abstract]</t>
        </is>
      </c>
    </row>
    <row r="4">
      <c r="A4" s="4" t="inlineStr">
        <is>
          <t>Goodwill - beginning of period</t>
        </is>
      </c>
      <c r="B4" s="5" t="n">
        <v>8187911</v>
      </c>
      <c r="C4" s="5" t="n">
        <v>8076759</v>
      </c>
    </row>
    <row r="5">
      <c r="A5" s="4" t="inlineStr">
        <is>
          <t>Effect of foreign currency translation on goodwill</t>
        </is>
      </c>
      <c r="B5" s="6" t="n">
        <v>32469</v>
      </c>
      <c r="C5" s="6" t="n">
        <v>111152</v>
      </c>
    </row>
    <row r="6">
      <c r="A6" s="4" t="inlineStr">
        <is>
          <t>Goodwill - end of period</t>
        </is>
      </c>
      <c r="B6" s="5" t="n">
        <v>8220380</v>
      </c>
      <c r="C6" s="5" t="n">
        <v>81879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Sep. 30, 2020</t>
        </is>
      </c>
      <c r="C2" s="2" t="inlineStr">
        <is>
          <t>Sep. 30, 2019</t>
        </is>
      </c>
    </row>
    <row r="3">
      <c r="A3" s="3" t="inlineStr">
        <is>
          <t>Goodwill and Intangible Assets Disclosure [Abstract]</t>
        </is>
      </c>
    </row>
    <row r="4">
      <c r="A4" s="4" t="inlineStr">
        <is>
          <t>Amortization of intangible assets</t>
        </is>
      </c>
      <c r="B4" s="5" t="n">
        <v>2241566</v>
      </c>
      <c r="C4" s="5" t="n">
        <v>22364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118641</v>
      </c>
      <c r="C4" s="5" t="n">
        <v>-2563953</v>
      </c>
    </row>
    <row r="5">
      <c r="A5" s="3" t="inlineStr">
        <is>
          <t>Adjustments to reconcile net loss to net cash provided by operating activities:</t>
        </is>
      </c>
    </row>
    <row r="6">
      <c r="A6" s="4" t="inlineStr">
        <is>
          <t>Depreciation and amortization</t>
        </is>
      </c>
      <c r="B6" s="6" t="n">
        <v>3987453</v>
      </c>
      <c r="C6" s="6" t="n">
        <v>4060955</v>
      </c>
    </row>
    <row r="7">
      <c r="A7" s="4" t="inlineStr">
        <is>
          <t>Bad debt expense</t>
        </is>
      </c>
      <c r="B7" s="6" t="n">
        <v>-234909</v>
      </c>
      <c r="C7" s="6" t="n">
        <v>-655480</v>
      </c>
    </row>
    <row r="8">
      <c r="A8" s="4" t="inlineStr">
        <is>
          <t>Stock based compensation</t>
        </is>
      </c>
      <c r="B8" s="6" t="n">
        <v>19687</v>
      </c>
      <c r="C8" s="6" t="n">
        <v>21465</v>
      </c>
    </row>
    <row r="9">
      <c r="A9" s="4" t="inlineStr">
        <is>
          <t>Gain on disposal of property and equipment</t>
        </is>
      </c>
      <c r="B9" s="6" t="n">
        <v>0</v>
      </c>
      <c r="C9" s="6" t="n">
        <v>-10563</v>
      </c>
    </row>
    <row r="10">
      <c r="A10" s="4" t="inlineStr">
        <is>
          <t>Loss on monitoring equipment included on cost of sales</t>
        </is>
      </c>
      <c r="B10" s="6" t="n">
        <v>556304</v>
      </c>
      <c r="C10" s="6" t="n">
        <v>355117</v>
      </c>
    </row>
    <row r="11">
      <c r="A11" s="4" t="inlineStr">
        <is>
          <t>Gain on settlement of note payable</t>
        </is>
      </c>
      <c r="B11" s="6" t="n">
        <v>699644</v>
      </c>
      <c r="C11" s="6" t="n">
        <v>0</v>
      </c>
    </row>
    <row r="12">
      <c r="A12" s="4" t="inlineStr">
        <is>
          <t>Foreign currency exchange loss</t>
        </is>
      </c>
      <c r="B12" s="6" t="n">
        <v>316330</v>
      </c>
      <c r="C12" s="6" t="n">
        <v>466140</v>
      </c>
    </row>
    <row r="13">
      <c r="A13" s="3" t="inlineStr">
        <is>
          <t>Change in assets and liabilities:</t>
        </is>
      </c>
    </row>
    <row r="14">
      <c r="A14" s="4" t="inlineStr">
        <is>
          <t>Accounts receivable, net</t>
        </is>
      </c>
      <c r="B14" s="6" t="n">
        <v>989684</v>
      </c>
      <c r="C14" s="6" t="n">
        <v>-1418487</v>
      </c>
    </row>
    <row r="15">
      <c r="A15" s="4" t="inlineStr">
        <is>
          <t>Inventories</t>
        </is>
      </c>
      <c r="B15" s="6" t="n">
        <v>80500</v>
      </c>
      <c r="C15" s="6" t="n">
        <v>498936</v>
      </c>
    </row>
    <row r="16">
      <c r="A16" s="4" t="inlineStr">
        <is>
          <t>Prepaid expenses and other assets</t>
        </is>
      </c>
      <c r="B16" s="6" t="n">
        <v>-1201780</v>
      </c>
      <c r="C16" s="6" t="n">
        <v>-755050</v>
      </c>
    </row>
    <row r="17">
      <c r="A17" s="4" t="inlineStr">
        <is>
          <t>Accounts payable, accrued expense and other</t>
        </is>
      </c>
      <c r="B17" s="6" t="n">
        <v>561062</v>
      </c>
      <c r="C17" s="6" t="n">
        <v>3761610</v>
      </c>
    </row>
    <row r="18">
      <c r="A18" s="4" t="inlineStr">
        <is>
          <t>Net cash provided by operating activities</t>
        </is>
      </c>
      <c r="B18" s="6" t="n">
        <v>4725864</v>
      </c>
      <c r="C18" s="6" t="n">
        <v>5071650</v>
      </c>
    </row>
    <row r="19">
      <c r="A19" s="3" t="inlineStr">
        <is>
          <t>Cash flow from investing activities:</t>
        </is>
      </c>
    </row>
    <row r="20">
      <c r="A20" s="4" t="inlineStr">
        <is>
          <t>Purchases of property and equipment</t>
        </is>
      </c>
      <c r="B20" s="6" t="n">
        <v>-67199</v>
      </c>
      <c r="C20" s="6" t="n">
        <v>-277332</v>
      </c>
    </row>
    <row r="21">
      <c r="A21" s="4" t="inlineStr">
        <is>
          <t>Capitalized software</t>
        </is>
      </c>
      <c r="B21" s="6" t="n">
        <v>-1514482</v>
      </c>
      <c r="C21" s="6" t="n">
        <v>-1181308</v>
      </c>
    </row>
    <row r="22">
      <c r="A22" s="4" t="inlineStr">
        <is>
          <t>Purchases of monitoring equipment and parts</t>
        </is>
      </c>
      <c r="B22" s="6" t="n">
        <v>-1360514</v>
      </c>
      <c r="C22" s="6" t="n">
        <v>-1820206</v>
      </c>
    </row>
    <row r="23">
      <c r="A23" s="4" t="inlineStr">
        <is>
          <t>Proceeds from sale of assets</t>
        </is>
      </c>
      <c r="B23" s="6" t="n">
        <v>0</v>
      </c>
      <c r="C23" s="6" t="n">
        <v>10563</v>
      </c>
    </row>
    <row r="24">
      <c r="A24" s="4" t="inlineStr">
        <is>
          <t>Net cash used in investing activities</t>
        </is>
      </c>
      <c r="B24" s="6" t="n">
        <v>-2942195</v>
      </c>
      <c r="C24" s="6" t="n">
        <v>-3268283</v>
      </c>
    </row>
    <row r="25">
      <c r="A25" s="3" t="inlineStr">
        <is>
          <t>Cash flow from financing activities:</t>
        </is>
      </c>
    </row>
    <row r="26">
      <c r="A26" s="4" t="inlineStr">
        <is>
          <t>Proceeds from note payable</t>
        </is>
      </c>
      <c r="B26" s="6" t="n">
        <v>933200</v>
      </c>
      <c r="C26" s="6" t="n">
        <v>0</v>
      </c>
    </row>
    <row r="27">
      <c r="A27" s="4" t="inlineStr">
        <is>
          <t>Principal payments on notes payable</t>
        </is>
      </c>
      <c r="B27" s="6" t="n">
        <v>-2727557</v>
      </c>
      <c r="C27" s="6" t="n">
        <v>-65317</v>
      </c>
    </row>
    <row r="28">
      <c r="A28" s="4" t="inlineStr">
        <is>
          <t>Net cash provided by (used in) financing activities</t>
        </is>
      </c>
      <c r="B28" s="6" t="n">
        <v>-1794357</v>
      </c>
      <c r="C28" s="6" t="n">
        <v>-65317</v>
      </c>
    </row>
    <row r="29">
      <c r="A29" s="4" t="inlineStr">
        <is>
          <t>Effect of exchange rate changes on cash</t>
        </is>
      </c>
      <c r="B29" s="6" t="n">
        <v>-123924</v>
      </c>
      <c r="C29" s="6" t="n">
        <v>-287896</v>
      </c>
    </row>
    <row r="30">
      <c r="A30" s="4" t="inlineStr">
        <is>
          <t>Net increase in cash</t>
        </is>
      </c>
      <c r="B30" s="6" t="n">
        <v>-134612</v>
      </c>
      <c r="C30" s="6" t="n">
        <v>1450154</v>
      </c>
    </row>
    <row r="31">
      <c r="A31" s="4" t="inlineStr">
        <is>
          <t>Cash, beginning of year</t>
        </is>
      </c>
      <c r="B31" s="6" t="n">
        <v>6896711</v>
      </c>
      <c r="C31" s="6" t="n">
        <v>5446557</v>
      </c>
    </row>
    <row r="32">
      <c r="A32" s="4" t="inlineStr">
        <is>
          <t>Cash, end of year</t>
        </is>
      </c>
      <c r="B32" s="6" t="n">
        <v>6762099</v>
      </c>
      <c r="C32" s="6" t="n">
        <v>6896711</v>
      </c>
    </row>
    <row r="33">
      <c r="A33" s="4" t="inlineStr">
        <is>
          <t>Cash paid for interest</t>
        </is>
      </c>
      <c r="B33" s="5" t="n">
        <v>28418</v>
      </c>
      <c r="C33" s="5" t="n">
        <v>272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General The Company’s
business is based on the leasing of patented tracking and monitoring solutions to federal, state and local law enforcement agencies,
both in the U.S. and abroad, for the electronic monitoring of offenders and offering unique data analytics services on a platform-as-a-service
(PaaS) business model. Currently, the Company deploys offender-based management services that combine patented GPS tracking
technologies, full-time 24/7/365 global monitoring capabilities, case management, and proprietary data analytics. The Company
offers customizable tracking solutions that leverage real-time tracking data, best-practices monitoring, and analytics capabilities
to create complete, end-to-end tracking solutions. Business Condition.
from the U.S. Small Business Administration (" SBA PPP CARES Act PPP Loan At September 30, 2020, the Company has a
$30.4 million Amended Facility Agreement with Conrent Invest S.A. ( “Conr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Principles of Consolidation The consolidated financial statements include
the accounts of Track Group, Inc. and its wholly-owned subsidiaries, Track Group Analytics Limited, Track Group Americas, Inc.,
Track Group International LTD., and Track Group - Chile SpA. All significant inter-company transactions have been eliminated in
consolidation. 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Business Combinations Business combinations are accounted for under
the provisions of ASC 805-10, Business Combinations Goodwill represents costs in excess of purchase
price over the fair value of the assets of businesses acquired, including other identifiable intangible assets. 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Other Intangible Assets 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o twenty years. Intangible
assets are reviewed for impairment annually or more frequently whenever events or changes in circumstances indicate possible impairment. Fair Value of Financial Investments The carrying amounts reported in the accompanying
consolidated financial statements for accounts receivable,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 Concentration of Credit Risk In the normal course of business, the Company
provides credit terms to its customers and requires no collateral. Accordingly, the Company performs credit evaluations of our
customers' financial condition. The Company had sales to entities, two of which
each represent 10% or more of our gross revenue, as follows for the years ended September 30, 2020 and 2019.
2020 % 2019 %
Customer A $ 6,374,742 19 % $ 8,570,404 25 %
Customer B $ 3,710,759 11 % $ 3,549,273 10 % No other customer represented more than 10%
of the Company’s total revenue for the fiscal years ended September 30, 2020 or 2019. Concentration of credit risk associated with
the Company’s total and outstanding accounts receivable as of September 30, 2020 and 2019, respectively, are shown in the
table below:
2020 % 2019 %
Customer A $ 536,587 10 % $ 1,538,775 23 %
Customer B $ 374,809 7 % $ 844,241 12 % Based upon the expected collectability of our
accounts receivable, the Company maintains an allowance for doubtful accounts. Cash Equivalents Cash equivalents consist of investments with
original maturities to the Company of three months or less. The Company has cash in bank accounts that, at times, may exceed
federally insured limits. The Company has not experienced any losses in such accounts. The Company had $5,075,274 and $5,688,493
of cash deposits in excess of federally insured limits as of September 30, 2020 and 2019, respectively. Accounts Receivable 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Prepaid Expense and Other Prepaid assets and other is comprised largely
of performance bond deposits, tax deposits, vendor deposits and other prepaid supplier expenses. We generally expect deposits to
be returned to the Company as cash within 12 months and prepaid expenses to be allocated over the commitment. Inventory 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Inventory consists of finished goods that
are to be shipped to customers and parts used for minor repairs of ReliAlert™, Shadow, and other tracking devices. Completed
and shipped ReliAlert™ and other tracking devices are reflected in Monitoring Equipment. As of September 30, 2020 and
September 30, 2019, inventory consisted of the following:
2020 2019
Finished goods inventory $ 131,089 $ 301,435
Reserve for damaged or obsolete inventory (6,483 ) (26,934 )
Total inventory, net of reserves $ 124,606 $ 274,501 The Company uses a third-party fulfillment service
provider. As a result of this service, the Company’s employees do not actively assemble new product or repair damaged inventory
or monitoring equipment shipped directly from suppliers. Purchases of monitoring equipment are recognized directly. Management
believes this process reduces maintenance and fulfillment costs associated with inventory and monitoring equipment. Management
reviews inventory regularly to identify damaged or obsolete inventory and reserves for potential losses. The Company recorded charges
of $67,926 and $0 during the years ended September 30, 2020 and 2019, respectively, for inventory that was obsolete, lost or damaged.
Obsolete, lost and damaged inventory items are included in Monitoring, products &amp; other related services in the Consolidated
Statement of Operations. Property and Equipment 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20 and 2019, respectively:
2020 2019
Equipment, software and tooling $ 1,272,635 $ 1,210,583
Automobiles 5,156 5,574
Leasehold improvements 1,290,708 1,393,976
Furniture and fixtures 341,896 313,817
Total property and equipment before accumulated depreciation 2,910,395 2,923,950
Accumulated depreciation (2,531,631 ) (2,248,913 )
Property and equipment, net of accumulated depreciation $ 378,764 $ 675,037 Property and equipment to be disposed of is
reported at the lower of the carrying amount or fair value, less the estimated costs to sell and any gains or losses are included
in the results of operations. During the fiscal years ended September 30, 2020 and 2019, the Company recognized a $0 and $10,563
gain, respectively on the disposal of property and equipment. Internally developed software costs related to the Company’s
monitoring platform are recorded as intangible assets on the Consolidated Balance Sheet. See Note 13. Depreciation expense recognized for property
and equipment for the fiscal years ended September 30, 2020 and 2019 was $336,666 and $315,380, respectively. Monitoring Equipment The Company leases monitoring equipment to agencies
for offender tracking under contractual service agreements. The monitoring equipment is depreciated using the straight-line
method over an estimated useful life of between one and five years. Monitoring equipment as of September 30, 2020 and 2019 is as
follows:
2020 2019
Monitoring equipment $ 8,705,830 $ 8,947,668
Less: accumulated depreciation (6,639,883 ) (6,322,768 )
Monitoring equipment, net of accumulated depreciation $ 2,065,947 $ 2,624,900 Depreciation expense for the fiscal years ended
September 30, 2020 and 2019 was $1,409,220 and $1,509,166, respectively. This expense was classified as a cost of revenue. Monitoring equipment to be disposed of is reported
at the lower of the carrying amount or fair value, less the estimated costs to sell. During the fiscal years ended September 30,
2020 and 2019, the Company disposed of leased monitoring equipment and parts of $488,378 and $355,117, respectively. Impairment of Long-Lived Assets and Goodwill 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3. Revenue Recognition In May 2014, the FASB issued Accounting
Standards Update (“ ASU Revenue from Contracts with Customers (Topic
606) Our revenue is predominantly derived from
two sources: (i) monitoring services, and (ii) product sales. Monitoring and Other Related Services Monitoring services include two components:
(i) lease contracts pursuant to which the Company provides monitoring services and lease devices to distributors or end users and
the Company retains ownership of the leased device; and (ii) monitoring services purchased by distributors or end users who have
previously purchased monitoring devices and opt to use the Company’s monitoring services. Sales of devices and leased GPS
devices are required to use the Company’s monitoring service and both the GPS leased devices and monitoring services are
accounted for as a single performance obligation. The rates for leased devices and monitoring services are considered to be stated
at their individual stand-alone selling prices. The Company recognizes revenue on leased devices and monitoring services at the
end of each month the services have been provided and payment terms are 30 days from invoice date. In those circumstances in which
the Company receives payment in advance, the Company records these payments as deferred revenue. Product Sales and Other The Company sells devices and replacement parts
to customers under certain contracts, as well as law enforcement software licenses and maintenance, and analytical software. Revenue
transactions associated to the sale of devices and replacement parts comprise a single performance obligation. We satisfy the performance
obligation when the Company has transferred control of the product to the customer and they receive substantially all of the benefits.
Transfer of control passes to customers upon shipment or upon receipt depending on the country
of the sale and the agreement with the customer. The transaction price is determined based upon the invoiced sales price and payment
terms for the transaction depends on the agreement with the customer and payment is generally required within 60 days or less of
shipment. Multiple Element Arrangements The majority of our revenue transactions do
not have multiple elements. However, on occasion, the Company may enter into revenue transactions that have multiple elements. These
may include different combinations of products or services that are included in a single billable rate. These products or
services are delivered over time as the customer utilizes our service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The Company estimates product returns based
on historical experience and maintains an allowance for estimated returns, which is recorded as a reduction to accounts receivable
and revenue. Shipping and handling fees charged to customers
are included as part of total revenue. The related freight costs and supplies directly associated with shipping products to
customers are included as a component of cost of revenue. Research and Development Costs During the fiscal year ended September 30, 2020
and September 30, 2019, the Company incurred research and development expense of $1,182,542 and $1,313,499, respectively. Advertising Costs The Company expenses advertising costs as incurred. Advertising
expense for the fiscal years ended September 30, 2020 and 2019 was $16,445 and $19,642, respectively. 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20 and September 30,
2019, we did not record a liability for uncertain tax positions. Net Income (Loss) Per Common Share 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2020 2019
Issuable Common Stock options and warrants 685,259 685,259
Total Common Stock equivalents 685,259 685,259 At September 30, 2020 and September 30, 2019,
all stock option and warrant exercise prices were above the market price of $0.3733 and $0.51, respectively, and thus have not
been included in the basic earnings per share calculation. Recent Accounting Pronouncements Recently Adopted Accounting Standards In May 2014, the Financial Accounting Standards
Board (“ FASB Revenue from Contracts with Customers
(Topic 606) In February 2016, FASB issued ASU No. 2016-02,
“ Leases (Topic 842) In August 2016, the FASB issued ASU 2016-15,
“ Statement of Cash Flows (Topic 230) ( Recently Issued Accounting Standards In January 2017, the FASB issued ASU 2017-04,
“ Intangibles – Goodwill and Other: Simplifying the Test for Goodwill Impairment In June 2016, the FASB issued ASU 2016-13, “ Measurement
of Credit Losses on Financial Instruments CEC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Sep. 30, 2020</t>
        </is>
      </c>
    </row>
    <row r="3">
      <c r="A3" s="3" t="inlineStr">
        <is>
          <t>Revenue Recognition [Abstract]</t>
        </is>
      </c>
    </row>
    <row r="4">
      <c r="A4" s="4" t="inlineStr">
        <is>
          <t>Revenue Recognition</t>
        </is>
      </c>
      <c r="B4" s="4" t="inlineStr">
        <is>
          <t xml:space="preserve">In May 2014, the FASB
issued ASU 2014-09 and related amendments, which superseded all prior revenue recognition methods and industry-specific guidance.
The principle of ASU 2014-09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at a point in time). ASU 2014-09
further requires that companies disclose sufficient information to enable users of financial statements to understand the nature,
amount, timing and uncertainty of revenue and cash flows arising from contracts with customers. On October 1, 2018, the Company
adopted ASU 2014-09 using the modified retrospective method, whereby the adoption does not impact any prior periods. Monitoring and Other
Related Services. Product Sales and Other. Multiple Element Arrangements.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the Company will estimate the
standalone selling price using information available to us. Effect of Adopting ASU
2014-09. The cumulative effect of
the changes made to the Company’s Consolidated October 1, 2018 Balance Sheet for the adoption of ASU 2014-09 is as follows:
Balance Sheet
As Reported at September 30, 2018 Adjustments
Balance as of October 1, 2018
LIABILITIES
Accrued liabilities $ 10,333,103 $ 92,969 $ 10,426,072
Total current liabilities $ 43,288,943 $ 92,969 $ 43,381,912
Total liabilities $ 46,717,918 $ 92,969 $ 46,810,887
STOCKHOLDERS' EQUITY
Accumulated deficit $ (299,495,370 ) $ (92,969 ) $ (299,588,339 )
Total equity $ 1,638,366 $ (92,969 ) $ 1,545,397
Total liabilities and stockholders’ equity $ 48,356,284 $ (92,969 ) $ 48,263,315 The following tables present
the Company’s revenue disaggregated by geography, based on management’s assessment of available data:
Twelve Months Ended September 30, 2020 Twelve Months Ended September 30, 2019
Total Revenue
% of Total Revenue
Total Revenue
% of Total Revenue
United States $ 23,072,250 68 % $ 20,482,165 60 %
Latin America 10,210,719 30 % 13,095,679 39 %
Other 592,198 2 % 441,308 1 %
Total $ 33,875,167 100 % $ 34,019,152 100 % The above table includes total revenue for the
Company, of which monitoring and other related services is the majority (approximately 98%) of the Company’s revenue. Latin
America includes Bahamas, Chile, Mexico, Puerto Rico and the U.S. Virgin Islands. Other includes Canada, New Zealand, Saudi Arabia,
South Africa, the United Kingdom and Vietn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8:42:55Z</dcterms:created>
  <dcterms:modified xmlns:dcterms="http://purl.org/dc/terms/" xmlns:xsi="http://www.w3.org/2001/XMLSchema-instance" xsi:type="dcterms:W3CDTF">2020-12-22T18:42:55Z</dcterms:modified>
</cp:coreProperties>
</file>